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and Basis " sheetId="7" r:id="rId7"/>
    <s:sheet name="Summary of Significant Accounti" sheetId="8" r:id="rId8"/>
    <s:sheet name="Inventory" sheetId="9" r:id="rId9"/>
    <s:sheet name="Inventory Finance Notes Receiva" sheetId="10" r:id="rId10"/>
    <s:sheet name="Property, Plant, and Equipment" sheetId="11" r:id="rId11"/>
    <s:sheet name="Accrued Expenses" sheetId="12" r:id="rId12"/>
    <s:sheet name="Product Warranties" sheetId="13" r:id="rId13"/>
    <s:sheet name="Revolving Credit Loans" sheetId="14" r:id="rId14"/>
    <s:sheet name="Long Term Debt" sheetId="15" r:id="rId15"/>
    <s:sheet name="Income Taxes" sheetId="16" r:id="rId16"/>
    <s:sheet name="Commitments and Contingencies" sheetId="17" r:id="rId17"/>
    <s:sheet name="Equity Transactions" sheetId="18" r:id="rId18"/>
    <s:sheet name="Related Party Transactions" sheetId="19" r:id="rId19"/>
    <s:sheet name="Selected Quarterly Financial Da" sheetId="20" r:id="rId20"/>
    <s:sheet name="Segment Information" sheetId="21" r:id="rId21"/>
    <s:sheet name="Subsequent Events" sheetId="22" r:id="rId22"/>
    <s:sheet name="Summary of Significant Accoun23" sheetId="23" r:id="rId23"/>
    <s:sheet name="Summary of Significant Accoun24" sheetId="24" r:id="rId24"/>
    <s:sheet name="Inventory (Tables)" sheetId="25" r:id="rId25"/>
    <s:sheet name="Inventory Finance Notes Recei26" sheetId="26" r:id="rId26"/>
    <s:sheet name="Property, Plant, and Equipment " sheetId="27" r:id="rId27"/>
    <s:sheet name="Accrued Expenses (Tables)" sheetId="28" r:id="rId28"/>
    <s:sheet name="Product Warranties (Tables)" sheetId="29" r:id="rId29"/>
    <s:sheet name="Long Term Debt (Tables)" sheetId="30" r:id="rId30"/>
    <s:sheet name="Income Taxes (Tables)" sheetId="31" r:id="rId31"/>
    <s:sheet name="Selected Quarterly Financial 32" sheetId="32" r:id="rId32"/>
    <s:sheet name="Segment Information (Tables)" sheetId="33" r:id="rId33"/>
    <s:sheet name="Nature of Operations and Basi34" sheetId="34" r:id="rId34"/>
    <s:sheet name="Summary of Significant Accoun35" sheetId="35" r:id="rId35"/>
    <s:sheet name="Summary of Significant Accoun36" sheetId="36" r:id="rId36"/>
    <s:sheet name="Summary of Significant Accoun37" sheetId="37" r:id="rId37"/>
    <s:sheet name="Inventory - Components of Inven" sheetId="38" r:id="rId38"/>
    <s:sheet name="Inventory Finance Notes Recei39" sheetId="39" r:id="rId39"/>
    <s:sheet name="Inventory Finance Notes Recei40" sheetId="40" r:id="rId40"/>
    <s:sheet name="Inventory Finance Notes Recei41" sheetId="41" r:id="rId41"/>
    <s:sheet name="Property, Plant, and Equipmen42" sheetId="42" r:id="rId42"/>
    <s:sheet name="Property, Plant, and Equipmen43" sheetId="43" r:id="rId43"/>
    <s:sheet name="Accrued Expenses - Schedule of " sheetId="44" r:id="rId44"/>
    <s:sheet name="Product Warranties - Additional" sheetId="45" r:id="rId45"/>
    <s:sheet name="Product Warranties - Activity i" sheetId="46" r:id="rId46"/>
    <s:sheet name="Revolving Credit Loans - Additi" sheetId="47" r:id="rId47"/>
    <s:sheet name="Long Term Debt - Additional Inf" sheetId="48" r:id="rId48"/>
    <s:sheet name="Long Term Debt - Summary of Lon" sheetId="49" r:id="rId49"/>
    <s:sheet name="Long Term Debt - Summary of L50" sheetId="50" r:id="rId50"/>
    <s:sheet name="Long Term Debt - Summary of Pri" sheetId="51" r:id="rId51"/>
    <s:sheet name="Income Taxes - Additional Infor" sheetId="52" r:id="rId52"/>
    <s:sheet name="Income Taxes - Components of Pr" sheetId="53" r:id="rId53"/>
    <s:sheet name="Income Taxes - Summary of Feder" sheetId="54" r:id="rId54"/>
    <s:sheet name="Income Taxes - Components of Ne" sheetId="55" r:id="rId55"/>
    <s:sheet name="Commitments and Contingencies -" sheetId="56" r:id="rId56"/>
    <s:sheet name="Equity Transactions - Additiona" sheetId="57" r:id="rId57"/>
    <s:sheet name="Related Party Transactions - Ad" sheetId="58" r:id="rId58"/>
    <s:sheet name="Selected Quarterly Financial 59" sheetId="59" r:id="rId59"/>
    <s:sheet name="Segment Information - Summary o"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537">
  <si>
    <t>Document and Entity Information - USD ($)</t>
  </si>
  <si>
    <t>12 Months Ended</t>
  </si>
  <si>
    <t>Jan. 02, 2016</t>
  </si>
  <si>
    <t>Mar. 01, 2016</t>
  </si>
  <si>
    <t>Jun. 30, 2015</t>
  </si>
  <si>
    <t>Document And Entity Information [Abstract]</t>
  </si>
  <si>
    <t>Document Type</t>
  </si>
  <si>
    <t>10-K</t>
  </si>
  <si>
    <t>Amendment Flag</t>
  </si>
  <si>
    <t>false</t>
  </si>
  <si>
    <t>Document Period End Date</t>
  </si>
  <si>
    <t>Jan. 2,
		2016</t>
  </si>
  <si>
    <t>Document Fiscal Year Focus</t>
  </si>
  <si>
    <t>Document Fiscal Period Focus</t>
  </si>
  <si>
    <t>FY</t>
  </si>
  <si>
    <t>Trading Symbol</t>
  </si>
  <si>
    <t>DVLY</t>
  </si>
  <si>
    <t>Entity Registrant Name</t>
  </si>
  <si>
    <t>DEER VALLEY CORP</t>
  </si>
  <si>
    <t>Entity Central Index Key</t>
  </si>
  <si>
    <t>Current Fiscal Year End Date</t>
  </si>
  <si>
    <t>--01-02</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27, 2014</t>
  </si>
  <si>
    <t>Current Assets:</t>
  </si>
  <si>
    <t>Cash</t>
  </si>
  <si>
    <t>Investments</t>
  </si>
  <si>
    <t>Accounts receivable, net</t>
  </si>
  <si>
    <t>Inventory</t>
  </si>
  <si>
    <t>Deferred tax asset</t>
  </si>
  <si>
    <t>Inventory finance notes receivable</t>
  </si>
  <si>
    <t>Prepaid expenses and other current assets</t>
  </si>
  <si>
    <t>Total Current Assets</t>
  </si>
  <si>
    <t>Fixed Assets:</t>
  </si>
  <si>
    <t>Property, plant and equipment, net</t>
  </si>
  <si>
    <t>Other Assets:</t>
  </si>
  <si>
    <t>Inventory finance notes receivable, net</t>
  </si>
  <si>
    <t>Other assets</t>
  </si>
  <si>
    <t>Total Other Assets:</t>
  </si>
  <si>
    <t>Total Assets</t>
  </si>
  <si>
    <t>Current Liabilities:</t>
  </si>
  <si>
    <t>Current maturities on long term debt</t>
  </si>
  <si>
    <t>Accounts payable</t>
  </si>
  <si>
    <t>Accrued expenses</t>
  </si>
  <si>
    <t>Accrued warranties</t>
  </si>
  <si>
    <t>Income tax payable</t>
  </si>
  <si>
    <t>Total Current Liabilities</t>
  </si>
  <si>
    <t>Long Term Liabilities:</t>
  </si>
  <si>
    <t>Long-term debt, net of current maturities</t>
  </si>
  <si>
    <t>Total Long Term Liabilities</t>
  </si>
  <si>
    <t>Total Liabilities</t>
  </si>
  <si>
    <t>Stockholders' Equity:</t>
  </si>
  <si>
    <t>Common stock, $0.001 par value, 100,000,000 shares authorized, 17,912,184 and 17,912,184 shares issued and 15,514,344 and 15,514,344 outstanding, respectively.</t>
  </si>
  <si>
    <t>Additional paid-in capital</t>
  </si>
  <si>
    <t>Treasury Stock, at cost; 2,397,840 and 2,397,840 shares, respectively</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t>
  </si>
  <si>
    <t>Income Statement [Abstract]</t>
  </si>
  <si>
    <t>REVENUE</t>
  </si>
  <si>
    <t>COST OF REVENUE</t>
  </si>
  <si>
    <t>GROSS PROFIT</t>
  </si>
  <si>
    <t>OPERATING EXPENSES:</t>
  </si>
  <si>
    <t>Selling, general and administrative</t>
  </si>
  <si>
    <t>TOTAL OPERATING EXPENSES</t>
  </si>
  <si>
    <t>OPERATING INCOME</t>
  </si>
  <si>
    <t>OTHER INCOME (EXPENSES)</t>
  </si>
  <si>
    <t>Interest income</t>
  </si>
  <si>
    <t>Other income (expense)</t>
  </si>
  <si>
    <t>Interest expense</t>
  </si>
  <si>
    <t>TOTAL OTHER INCOME/(EXPENSES)</t>
  </si>
  <si>
    <t>INCOME BEFORE INCOME TAXES</t>
  </si>
  <si>
    <t>INCOME TAX (EXPENSE)</t>
  </si>
  <si>
    <t>NET INCOME</t>
  </si>
  <si>
    <t>Net Income Per Share (Basic)</t>
  </si>
  <si>
    <t>Net Income Per Share (Fully Diluted)</t>
  </si>
  <si>
    <t>Weighted Average Common Shares Outstanding</t>
  </si>
  <si>
    <t>Weighted Average Common and Common Equivalent Shares Outstanding</t>
  </si>
  <si>
    <t>Consolidated Statements of Changes in Stockholders' Equity - USD ($)</t>
  </si>
  <si>
    <t>Total</t>
  </si>
  <si>
    <t>Common Stock [Member]</t>
  </si>
  <si>
    <t>Additional Paid in Capital [Member]</t>
  </si>
  <si>
    <t>Treasury Stock [Member]</t>
  </si>
  <si>
    <t>Accumulated Deficit [Member]</t>
  </si>
  <si>
    <t>Beginning Balance at Dec. 28, 2013</t>
  </si>
  <si>
    <t>Beginning Balance, Shares at Dec. 28, 2013</t>
  </si>
  <si>
    <t>Treasury Stock purchase at cost</t>
  </si>
  <si>
    <t>Treasury Stock purchase at cost, Shares</t>
  </si>
  <si>
    <t>Issuance of Common Stock</t>
  </si>
  <si>
    <t>Issuance of Common Stock, Shares</t>
  </si>
  <si>
    <t>Net Income</t>
  </si>
  <si>
    <t>Ending Balance at Dec. 27, 2014</t>
  </si>
  <si>
    <t>Ending Balance, Shares at Dec. 27, 2014</t>
  </si>
  <si>
    <t>Ending Balance at Jan. 02, 2016</t>
  </si>
  <si>
    <t>Ending Balance, Shares at Jan. 02, 2016</t>
  </si>
  <si>
    <t>Consolidated Statements of Cash Flows - USD ($)</t>
  </si>
  <si>
    <t>CASH FLOWS FROM OPERATING ACTIVITIES:</t>
  </si>
  <si>
    <t>Adjustments to reconcile net income to net cash provided by operating activities:</t>
  </si>
  <si>
    <t>Depreciation</t>
  </si>
  <si>
    <t>Charitable Contribution of property, plant and equipment</t>
  </si>
  <si>
    <t>Gain on sale of equipment</t>
  </si>
  <si>
    <t>Provision for credit losses</t>
  </si>
  <si>
    <t>Changes in assets and liabilities:</t>
  </si>
  <si>
    <t>(Increase)/decrease in accounts receivables</t>
  </si>
  <si>
    <t>(Increase)/decrease in inventories</t>
  </si>
  <si>
    <t>(Increase)/decrease in deferred tax asset</t>
  </si>
  <si>
    <t>(Increase)/decrease in inventory finance receivable</t>
  </si>
  <si>
    <t>(Increase)/decrease in construction loan receivable</t>
  </si>
  <si>
    <t>(Increase)/decrease in prepayments and other</t>
  </si>
  <si>
    <t>Increase/(decrease) in accounts payable</t>
  </si>
  <si>
    <t>Increase/(decrease) in income tax payable</t>
  </si>
  <si>
    <t>Increase/(decrease) in accrued warranties</t>
  </si>
  <si>
    <t>Increase/(decrease) in accrued expenses</t>
  </si>
  <si>
    <t>CASH FLOW PROVIDED BY OPERATING ACTIVITIES</t>
  </si>
  <si>
    <t>CASH FLOWS FROM INVESTING ACTIVITIES:</t>
  </si>
  <si>
    <t>Purchases of equipment</t>
  </si>
  <si>
    <t>Proceeds from sale of property, plant and equipment</t>
  </si>
  <si>
    <t>Purchases of investments</t>
  </si>
  <si>
    <t>CASH FLOW (USED) IN INVESTING ACTIVITIES</t>
  </si>
  <si>
    <t>CASH FLOWS FROM FINANCING ACTIVITIES:</t>
  </si>
  <si>
    <t>Repayment of long-term debt</t>
  </si>
  <si>
    <t>Proceeds from revolving credit loans</t>
  </si>
  <si>
    <t>Repayments of revolving credit loans</t>
  </si>
  <si>
    <t>Purchases of treasury stock</t>
  </si>
  <si>
    <t>Issuance of common stock</t>
  </si>
  <si>
    <t>CASH FLOW (USED) IN FINANCING ACTIVITIES</t>
  </si>
  <si>
    <t>NET (DECREASE)/INCREASE IN CASH</t>
  </si>
  <si>
    <t>CASH, Beginning</t>
  </si>
  <si>
    <t>CASH, Ending</t>
  </si>
  <si>
    <t>Cash paid during the period for:</t>
  </si>
  <si>
    <t>Interest</t>
  </si>
  <si>
    <t>Taxes</t>
  </si>
  <si>
    <t>Nature of Operations and Basis of Presentation</t>
  </si>
  <si>
    <t>Organization, Consolidation and Presentation of Financial Statements [Abstract]</t>
  </si>
  <si>
    <t>NOTE 1 - NATURE OF OPERATIONS AND BASIS OF
PRESENTATION
Nature of Operations -
The Company has increased its involvement in the modular segment of
the factory built housing industry. The Company has targeted
the production of smaller units (less than 3,000 square feet) that
are readily producible, in a cost efficient manner, using the
Company’s existing manufacturing capabilities. The
Company sells these models primarily to independent dealers, large
tract developers, and government agencies. Modular homes are
typically built in a factory in sections and transported to a site
to be joined together on a permanent foundation. Unlike homes
constructed in accordance with the Federal Manufactured Home
Construction and Safety Standards (“HUD Code homes”),
modular homes generally do not have integrated steel frames and
axles.
Basis of Presentation -</t>
  </si>
  <si>
    <t>Summary of Significant Accounting Policies</t>
  </si>
  <si>
    <t>Accounting Policies [Abstract]</t>
  </si>
  <si>
    <t>NOTE 2 - SUMMARY OF SIGNIFICANT ACCOUNTING
POLICIES
Reclassifications -
Principles of Consolidation -
Accounting Estimates -
Fiscal Year -
Cash Equivalents -
The Company maintains its cash balances in three different
financial institutions. The balances are insured by the Federal
Deposit Insurance Corporation up to $250,000. Bank deposit accounts
at times, may exceed federally insured limits. The Company has not
experienced any losses in such accounts.
Investments –
Accounts Receivable -
Inventories -
Inventory Finance Notes Receivable -
Property, Plant, and Equipment -
Category Useful
Land improvements 10 years
Buildings 40 years
Machinery and equipment
5-10 years
Furniture and fixtures 5-10 years
Impairment of Long-Lived Assets -
In accordance with FASB Topic ASC 420 “Exit on Disposal Cost
Obligations”, the Company evaluates the carrying value of
long-lived assets to be held and used when events and circumstances
warrant such a review. The carrying value of long-lived assets is
considered impaired when the anticipated undiscounted cash flow
from such assets is less than its carrying value. In that event, a
loss is recognized based on the amount by which the carrying value
exceeds the fair market value of the long-lived assets. Fair market
value is determined primarily using the anticipated cash flows
discounted at a rate commensurate with the risk involved. Losses on
long-lived assets to be disposed of are determined in a similar
manner, except that the fair market values are primarily based on
independent appraisals and preliminary or definitive contractual
arrangements less costs to dispose.
Revenue Recognition -
Cost of Sales -
Selling, General and Administrative -
Income Taxes -
The Company has adopted the provision of the Accounting Standards
Codification relating to uncertainty in income taxes. This guidance
requires entities to assess their uncertain tax positions for the
likelihood that they would be overturned upon Internal Revenue
Service examinations or upon examination by state taxing
authorities. The Company has determined that it does not have any
uncertain tax positions at January 2, 2016 that it would be
unable to substantiate.
Dealer Incentive Programs -
Advertising Costs -
Concentration of Sales to Certain Customers -
Fair Value of Financial Instruments -
Financial instruments -
Earning Per Share - Earnings Per
Share
For the years
ended
January 2, December 27,
Income attributable to common shareholders $ 1,960,134 $ 651,139
Weighted average shares outstanding:
Basic 15,514,344 15,436,518
Diluted 15,514,344 15,436,518
Income per share:
Basic $ 0.13 $ 0.04
Diluted $ 0.13 $ 0.04
The Company has no dilutive common stock equivalent shares at
January 2, 2016 and December 27, 2014.</t>
  </si>
  <si>
    <t>Inventory Disclosure [Abstract]</t>
  </si>
  <si>
    <t>NOTE 3 - INVENTORY
Inventory consisted of the following components:
January 2, December 27,
Raw Materials $ 882,357 $ 883,363
Work-in-Process 300,212 305,689
Finished Goods 137,655 44,428
Total Inventory $ 1,320,224 $ 1,233,480</t>
  </si>
  <si>
    <t>Inventory Finance Notes Receivable and Allowance for Loan Loss</t>
  </si>
  <si>
    <t>Text Block [Abstract]</t>
  </si>
  <si>
    <t>NOTE 4 - INVENTORY FINANCE NOTES RECEIVABLE AND ALLOWANCE FOR
LOAN LOSS
The Company offers inventory-secured financing for its products to
a limited number of qualified retail dealers and developers.
Administrative services for inventory-secured financing are
provided by Triad Financial Services, Inc. of Jacksonville,
Florida. Finance contracts require periodic installments of
principal and interest over periods of up to 24 months. These notes
are secured by the inventory collateral and other security
depending on borrower circumstances.
Inventory finance notes receivable, net, consisted of the
following:
January 2, December 27,
Inventory finance notes receivable $ 4,430,677 $ 3,616,445
Allowance for loan loss (157,350 ) (91,640 )
4,273,327 3,524,805
Current portion of inventory finance notes receivable (1,763,313 ) (2,081,511 )
Inventory finance notes receivable, net $ 2,510,014 $ 1,443,294
With respect to our inventory finance notes receivable, 80% of the
risk of loss is spread over seven borrowers as of January 2,
2016, compared to 80% of the risk of loss spread four borrowers as
of December 27, 2014. In addition to historical experience,
borrower inventory levels and activity are monitored in conjunction
with a third-party provider to estimate the potential for loss. The
Company anticipates it will be able to resell any repossessed
homes, thereby mitigating loss experience. If a default occurs and
collateral is lost, the Company is exposed to the loss of the full
value of the note receivable. The Company recorded a
provision/(benefit) for credit losses of $65,710 and $(110,320) for
years ending January 2, 2016 and December 27, 2014,
respectively. The following table represents changes in the
estimated allowance for loan losses:
January 2, December 27,
Balance at beginning of period $ 91,640 $ 201,960
Provision/(Benefit) for credit losses 65,710 (110,320 )
Balance at end of period $ 157,350 $ 91,640</t>
  </si>
  <si>
    <t>Property, Plant, and Equipment</t>
  </si>
  <si>
    <t>Property, Plant and Equipment [Abstract]</t>
  </si>
  <si>
    <t>NOTE 5 - PROPERTY, PLANT, AND EQUIPMENT
Property, Plant and Equipment consisted of the following:
Category January 2, December 27,
Land and improvements $ 335,744 $ 423,244
Buildings 1,684,096 2,251,264
Machinery and equipment 1,314,336 1,291,703
Furniture and fixtures 203,262 192,166
3,537,438 4,158,377
Accumulated depreciation (1,701,607 ) (1,850,882 )
Total Property, Plant, and Equipment $ 1,835,831 $ 2,307,495
Depreciation expense totaled $218,198 and $172,607 for the years
ended January 2, 2016 and December 27, 2014,
respectively.
On December 22, 2015, Deer Valley sold, in a Bargain Sale
Exchange, its idle manufacturing plant located in Sulligent,
Alabama, and the surrounding thirteen (13) acres (the
“Sulligent Property”). Deer Valley sold the Sulligent
Property to The Industrial Development Board of the Town of
Sulligent Inc., a political subdivision of the State of Alabama and
an IRS 561 approved organization (the “Buyer”), for a
combined purchase price of One Million One Hundred Fifty Thousand
and No/100 Dollars ($1,150,000), comprised of (i) a cash
payment by Buyer to Deer Valley of Three Hundred Fifty Thousand and
No/100 Dollars ($350,000), and (ii) a charitable contribution
made by Deer Valley to Buyer of Eight Hundred Thousand and No/100
Dollars ($800,000). The charitable contribution equaled the
difference between the appraised value of the Sulligent Property,
as determined by an independent appraiser, and the cash portion of
the purchase price paid to Deer Valley by Buyer. The Internal
Revenue Code (IRC) 170 Exchange, also known as Bargain Sale, is a
transaction which allows a property owner donate its property and
receive a “charitable contribution” income tax
deduction.</t>
  </si>
  <si>
    <t>Accrued Expenses</t>
  </si>
  <si>
    <t>Other Liabilities Disclosure [Abstract]</t>
  </si>
  <si>
    <t>NOTE 6 - ACCRUED EXPENSES
Accrued expenses consisted of the following:
Category January 2, December 27,
Accrued dealer incentive program $ 340,585 $ 347,421
Accrued third party billings 674,317 572,844
Accrued compensation 513,808 410,143
Accrued insurance 84,883 86,644
Accrued interest 5,329 3,930
Accrued repurchase commitment 255,715 179,065
Other 230,139 190,385
Total Accrued Expenses $ 2,104,776 $ 1,790,432</t>
  </si>
  <si>
    <t>Product Warranties</t>
  </si>
  <si>
    <t>Guarantees [Abstract]</t>
  </si>
  <si>
    <t>NOTE 7 - PRODUCT WARRANTIES
The Company provides the retail home buyer a one-year limited
warranty covering defects in material or workmanship in home
structure, plumbing and electrical systems. The Company’s
estimated warranty costs are accrued at the time of the sale to the
dealer following industry standards and historical warranty cost
incurred. Periodic adjustments to the estimated warranty accrual
are made as events occur which indicate changes are necessary. As
of January 2, 2016 and December 27, 2014, the Company has
provided a liability of $1,460,000 and $1,245,000, respectively,
for estimated warranty costs relating to homes sold, based upon
management’s assessment of historical experience factors and
current industry trends.
Management reviews its warranty requirements at the close of each
reporting period and adjusts the reserves accordingly. The
following tabular presentation reflects activity in warranty
reserves during the periods presented:
For the years
ended
January 2, December 27, 2014
Balance at beginning of period $ 1,245,000 $ 1,185,000
Warranty charges 1,478,920 1,715,182
Warranty payments (1,263,920 ) (1,655,182 )
Balance at end of period $ 1,460,000 $ 1,245,000</t>
  </si>
  <si>
    <t>Revolving Credit Loans</t>
  </si>
  <si>
    <t>Debt Disclosure [Abstract]</t>
  </si>
  <si>
    <t>NOTE 8 - REVOLVING CREDIT LOANS
On August 17, 2015, Deer Valley renewed its existing revolving
line of credit with Fifth Third Bank and reduced the maximum
revolving principal limit from Five Million Dollars to Two Million
Five Hundred Thousand Dollars. The revolving line of credit
provides for display model financing for dealers of the products
produced by DVH (the “Display Model LOC”) The Display
Model LOC has a two year term and has a variable interest rate at
4.00% above LIBOR or 4.4275% and 4.154% at January 2, 2016 and
December 27, 2014, respectively. As of January 2, 2016
and December 27, 2014, the Company had no outstanding balance
under the revolving credit loan.
On August 17, 2015, Deer Valley renewed its Revolving Credit
Loan and Security Agreement with Fifth Third Bank, which provides
for a maximum revolving principal limit of Three Million Dollars.
The revolving line of credit provides for short-term working
capital financing, letters of credit and as a bridge loan on
financing the sale of retail units by DVH (the “Working
Capital LOC”). The Working Capital LOC has a two year term
and has a variable interest rate at 2.50% above LIBOR or 2.9275%
and 2.654% at January 2, 2016 and December 27, 2014,
respectively. As of January 2, 2016 and December 27,
2014, the Company had no outstanding balance under the revolving
credit loan.
The revolving credit loans contain covenants including, but not
limited to, covenants to maintain a minimum debt service coverage
ratio, maintain a minimum debt to tangible net worth ratio and
requiring minimum liquidity. The Company was in compliance with
these covenants as of January 2, 2016 and December 27,
2014. The Company granted the Lender a security interest in all of
its business assets.
The amount available under the revolving credit loans is equal to
the lesser of $5,500,000 or an amount based on defined percentages
of accounts receivable and inventories reduced by any outstanding
letters of credit. At January 2, 2016, $3,473,551 was
available under the revolving credit loans after deducting letters
of credit of $65,000.
In addition to the revolving line of credit described in the
preceding paragraph, DVH, during its normal course of business, is
required to issue irrevocable standby letters of credit in the
favor of independent third party beneficiaries to cover obligations
under insurance policies. As of January 2, 2016, no amounts
had been drawn on the above irrevocable letters of credit by the
beneficiaries.</t>
  </si>
  <si>
    <t>Long Term Debt</t>
  </si>
  <si>
    <t>NOTE 9 - LONG_TERM DEBT
On May 26, 2006, DVH entered into a Loan Agreement with Fifth
Third Bank (the “Lender”) providing for a loan of Two
Million Dollars ($2,000,000) (the “Loan”) evidenced by
a promissory note and secured by a first mortgage on DVH’s
properties in Guin, Alabama and Sulligent, Alabama, including the
structures and fixtures located thereon, as well as DVH’s
interest in any lease thereof. The Loan had a term from
May 26, 2006 through June 1, 2011.
Effective June 1, 2011, DVH and the Lender entered into an
amendment that extended the term of the Real Estate Loan to
June 1, 2016. The Loan has a variable interest rate at 4.0%
above One-Month LIBOR-Index rate. The Company, DVH and DVFC are
guarantors on the Loan.
Long-term debt of the Company was as follows:
January 2, December 27,
Note payable to Fifth Third Bank, payable in monthly installments
of $10,467 plus interest at Libor plus 4.0%, maturing on
June 1, 2016, secured by all assets of the Company. $ 330,333 $ 816,400
Less: Current portion of long-term debt (330,333 ) (125,600 )
Total long-term debt, net of current portion $
— $ 690,800
At January 2, 2016, principal repayment requirements on
long-term debt were as follows:
For year ended December 31, Amount
2016 $ 330,333
Total repayments on long-term debt $ 330,333</t>
  </si>
  <si>
    <t>Income Taxes</t>
  </si>
  <si>
    <t>Income Tax Disclosure [Abstract]</t>
  </si>
  <si>
    <t>NOTE 10 – INCOME TAXES
The Company’s 2015 consolidated effective tax rate was 25.6%
as compared to 36.5% in 2014.
The Company and its subsidiaries file income tax returns for U.S.
Federal and Alabama purposes. The Company is not currently under a
tax examination, but the statute of limitations has not yet expired
on certain returns. The Company generally remains subject to
examination of its U.S. federal income tax returns for 2012 and
subsequent years as the IRS has a three year window to
assess/collect taxes. In addition, the Company remains subject to
examination of its Alabama income tax returns for 2012 and
subsequent years. However, if required income taxes are understated
by more than 25%, the statute of limitations is extended to 6
years, potentially opening the years of 2009 through 2011 as
well.
The income tax provision consists of the following:
Income Taxes:
The components of the provision for income taxes are as
follows:
2015 2014
Current income taxes $ 861,569 $ 203,874
Deferred income taxes (186,993 ) 170,404
Provision for income taxes $ 674,576 $ 374,278
The items accounting for the difference between income taxes
computed at the federal statutory rate and the provision for income
taxes are as follows:
2015 2014
Amount Impact on Amount Impact on
Income tax at federal rate $ 895,801 34.00 % $ 348,642 34.00 %
State tax, net of Federal effect 111,343 4.23 % 43,334 4.23 %
Permanent Differences:
Meals &amp; Entertainment 23,666 0.90 % 21,722 2.12 %
Officers Life Insurance 1,226 0.05 % 1,337 0.13 %
Gain on Bargain Sale of Asset (173,048 ) -6.58 %
— 0.00 %
Domestic Production Activities Deduction (92,822 ) -3.52 % (22,017 ) -2.15 %
Total Permanent Differences (240,978 ) -9.15 % 1,042 0.10 %
Total Tax Credits (83,131 ) -3.16 % (27,214 ) -2.65 %
Prior Period over/under accrual (8,459 ) -0.32 % 8,475 0.82 %
Rounding
— 0.00 % (1 ) 0.00 %
Total Provision $ 674,576 25.60 % $ 374,278 36.50 %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2015 2014
Current Deferred Tax Assets:
Warranty Reserve $ 558,099 $ 475,914
Repurchase Reserve 97,750 68,449
Allowance for Loan Losses 60,149 35,030
Allowance for Doubtful Accounts 7,072 7,072
Inventory Reserve 13,528 9,552
Charitable Contribution C/F 194,025
—
Total Current Deferred Tax Asset 930,623 596,017
Non-Current Deferred Tax Assets:
Goodwill Impairment 1,451,626 1,509,238
Total Non-Current Deferred Tax Assets 1,451,626 1,509,238
Current Deferred Tax Liabilities:
Prepaid insurance (19,361 ) (17,089 )
Total Current Deferred Tax Liabilities (19,361 ) (17,089 )
Non-Current Deferred Tax Liability:
Accelerated Depreciation (165,898 ) (78,168 )
Sale of Assets 8,468 8,468
Total Non-Current Deferred Tax Liability (157,430 ) (69,700 )
Total Deferred Tax Assets (Net) $ 2,205,458 $ 2,018,466</t>
  </si>
  <si>
    <t>Commitments and Contingencies</t>
  </si>
  <si>
    <t>Commitments and Contingencies Disclosure [Abstract]</t>
  </si>
  <si>
    <t>NOTE 11 - COMMITMENTS AND CONTINGENCIES
Litigation -
Accrued Repurchase Commitments –</t>
  </si>
  <si>
    <t>Equity Transactions</t>
  </si>
  <si>
    <t>Equity [Abstract]</t>
  </si>
  <si>
    <t>NOTE 12 - EQUITY TRANSACTIONS
Common Stock –
Pursuant to the terms and conditions of the SPA, (a) Vicis
sold to Peerless, and Peerless purchased from Vicis, 12,310,458
shares of the Company’s common stock for a purchase price of
$3,600,000, and (b) the Company sold to Peerless, and Peerless
purchased from the Company, 126,000 shares of the Company’s
common stock for a purchase price of $81,900. The purchased shares
represent approximately eighty percent (80%) of the
Company’s issued and outstanding shares of common stock.
Treasury Stock –</t>
  </si>
  <si>
    <t>Related Party Transactions</t>
  </si>
  <si>
    <t>Related Party Transactions [Abstract]</t>
  </si>
  <si>
    <t>NOTE 13 – RELATED PARTY TRANSACTIONS
On December 22, 2015, Deer Valley entered into that certain
Secured Convertible Note and Security Agreement with BLU Autoworks
LLC, a Delaware limited liability company (the
“Borrower”), pursuant to which Deer Valley loaned Three
Million and No/100 Dollars ($3,000,000) to Borrower (the
“Initial Advance”). The Secured Convertible Note
provides that Borrower may, as agreed to by Deer Valley, borrower
up to an additional One Million and No/100 Dollars ($1,000,000)
(collectively, with the Initial Advance, the “Loan’).
The Loan bears interest at a rate of five percent (5.0%) per
annum, matures on June 30, 2016, and is secured by the assets
of the Borrower. Deer Valley may, at its option, convert the
outstanding principal and interest of the Loan into membership
interests in Borrower, which membership interests shall entitle
Deer Valley to receive, upon liquidation of Borrower, shares of Tua
Autoworks Holdings S.à.r.l. (“Tua Luxembourg”)
equal to 5.74% of the outstanding capital shares of Tua Luxembourg,
or, if Deer Valley elects to request an independent valuation
analysis, such percentage of the shares of Tua Luxembourg as
determined by an independent valuation analysis. Tua Luxembourg and
Borrower are developing an automobile manufacturing business
located in Italy.
Tony Bonidy and Lodovico de Visconti are members of the Board of
Directors of Deer Valley, Lodovico de Visconti is the sole manager
of the Borrower, and Tony Bonidy, Lodovico de Visconti and
Christophe Fender (a resident of Luxembourg) are the sole members
of the Board of Directors of Tua Luxembourg. Tony Bonidy and
Lodovico de Visconti directly, or indirectly, control the voting
capital stock of Deer Valley, Borrower, and Tua Luxembourg.</t>
  </si>
  <si>
    <t>Selected Quarterly Financial Data (Unaudited)</t>
  </si>
  <si>
    <t>Quarterly Financial Information Disclosure [Abstract]</t>
  </si>
  <si>
    <t xml:space="preserve">NOTE 14 - SELECTED QUARTERLY FINANCIAL DATA
(UNAUDITED)
The following is a summary of the Company’s unaudited
quarterly results of operations for the periods ended
January 2, 2016 and December 27, 2014.
For the three month periods ended
January 2, December 27,
(unaudited)
(unaudited)
REVENUE $ 11,138,300 $ 8,657,872
COST OF REVENUE 8,451,573 6,829,838
GROSS PROFIT 2,686,727 1,828,034
OPERATING EXPENSES:
Selling, general and administrative 2,268,236 1,240,806
TOTAL OPERATING EXPENSES 2,268,236 1,240,806
OPERATING INCOME 418,491 587,228
OTHER INCOME (EXPENSES)
Interest income 4 100
Interest expense (7,242 ) (8,979 )
Gain on Sale of Assets 653,261
—
TOTAL OTHER EXPENSE 646,023 (8,879 )
INCOME BEFORE INCOME TAXES 1,064,514 578,349
INCOME TAX EXPENSE (168,137 ) (176,737 )
NET INCOME $ 896,377 $ 401,612
Net Income Per Share (Basic) $ 0.06 $ 0.03
Net Income Per Share (Fully Diluted) $ 0.06 $ 0.03
Weighted Average Common Shares Outstanding 15,514,344 15,436,518
Weighted Average Common and Common Equivalent Shares
Outstanding 15,514,344 15,436,518 </t>
  </si>
  <si>
    <t>Segment Information</t>
  </si>
  <si>
    <t>Segment Reporting [Abstract]</t>
  </si>
  <si>
    <t>NOTE 15 – SEGMENT INFORMATION
Our business segments consist of factory-built housing and
financial services. Our chief decision making officer considers
income from operations as the basis to measure segment
profitability. The following table summarizes net sales, income
from operations, and identifiable assets by segment for the years
ended January 2, 2016 and December 27, 2014.
January 2, December 27,
Revenues from external customers
Factory-built housing $ 35,310,907 $ 29,852,273
Financial Services 352,436 395,452
Total Revenues $ 35,663,343 $ 30,247,725
Income from operations
Factory-built housing $ 2,158,733 $ 1,572,740
Financial services 134,474 106,280
General corporate expenses (284,622 ) (618,627 )
Total Income from operations $ 2,008,585 $ 1,060,393
Identifiable assets by segment
Factory-built housing $ 9,636,878 $ 10,780,242
Financial Services 4,488,800 3,798,641
Other 3,076,359 280,493
$ 17,202,037 $ 14,859,376</t>
  </si>
  <si>
    <t>Subsequent Events</t>
  </si>
  <si>
    <t>Subsequent Events [Abstract]</t>
  </si>
  <si>
    <t>NOTE 16 – SUBSEQUENT EVENTS
Effective January 18, 2016, Mr. Joel Stephen Logan, II
resigned as the Chief Operating Officer and Vice President of Deer
Valley Corporation, the President of Deer Valley Homebuilders,
Inc., the Vice President of Deer Valley Home Repair Services, Inc.,
and as Vice President of Deer Valley Financial Corp.
Mr. Logan’s resignation was effective as of the end of
the term of his employment agreement and was not the result of a
dispute or disagreement between Deer Valley Corporation and
Mr. Logan.
Effective as of February 1, 2016, Joel S. Logan resigned as a
director of the Company. The resignation of Mr. Logan was not
the result of any disagreement with the Company on any matter
relating to the Company’s operations, policies or
practices.
On January 21, 2016, the Board of Directors of the Company and
the holders of a majority of the Company’s Common Stock have
approved amendments to the Company’s Articles of
Incorporation to effect a reverse stock split of the
Company’s Common Stock, at an exchange ratio of 1-for-250
shares of outstanding Common Stock (the “Reverse
Split”), immediately followed by a forward stock split of the
Company’s outstanding Common Stock, at an exchange ratio of
250-for-1 shares of outstanding Common Stock (the “Forward
Split” and together with the Reverse Split, the
“Reverse/Forward Split”). Such amendments will not
change the par value per share or the number of authorized shares
of Common Stock. Holders of record of less than one share as a
result of the reverse stock split will be cashed out at the rate of
$0.73 per pre-split share. Holders of record of at least one share
as a result of the Reverse Split will not be entitled to receive
any cash payment. The Reverse/Forward Split will become effective
upon the filing of the proposed Articles of Amendment with the
Office of the Secretary of State of the State of Florida twenty
(20) calendar days following the date this Information
Statement is first furnished to our stockholders.
Although the Reverse/Forward Split has been approved by the holders
of the requisite majority of the shares of our Common Stock, the
Board reserves the right, in its discretion, to abandon the
Reverse/Forward Split before it becomes effective, if it determines
that abandoning the Reverse/Forward Split is in the best interests
of the Company or its stockholders.
The intended effect of the Reverse/Forward Split is to ensure that
the number of record holders of our Common Stock will be below 300
so that we will be eligible to terminate the public registration of
our Common Stock under the Securities Exchange Act of 1934, as
amended (the “Exchange Act”). Provided that the
Reverse/Forward Split has the intended effect, we will file to
deregister our Common Stock with the SEC. We will in such case no
longer be required to file periodic reports with the SEC, although
stockholders will be entitled to access of certain Company
information under Florida law. The Company expects that the
deregistration of its Common Stock under the Exchange Act will
eliminate the significant expense required to comply with its
Exchange Act reporting obligations and the SEC’s proxy
rules.</t>
  </si>
  <si>
    <t>Summary of Significant Accounting Policies (Policies)</t>
  </si>
  <si>
    <t>Reclassifications</t>
  </si>
  <si>
    <t>Reclassifications -</t>
  </si>
  <si>
    <t>Principles of Consolidation</t>
  </si>
  <si>
    <t>Principles of Consolidation -</t>
  </si>
  <si>
    <t>Accounting Estimates</t>
  </si>
  <si>
    <t>Accounting Estimates -</t>
  </si>
  <si>
    <t>Fiscal Year</t>
  </si>
  <si>
    <t>Fiscal Year -</t>
  </si>
  <si>
    <t>Cash Equivalents</t>
  </si>
  <si>
    <t>Cash Equivalents -
The Company maintains its cash balances in three different
financial institutions. The balances are insured by the Federal
Deposit Insurance Corporation up to $250,000. Bank deposit accounts
at times, may exceed federally insured limits. The Company has not
experienced any losses in such accounts.</t>
  </si>
  <si>
    <t>Investments –</t>
  </si>
  <si>
    <t>Accounts Receivable</t>
  </si>
  <si>
    <t>Accounts Receivable -</t>
  </si>
  <si>
    <t>Inventories</t>
  </si>
  <si>
    <t>Inventories -</t>
  </si>
  <si>
    <t>Inventory Finance Notes Receivable</t>
  </si>
  <si>
    <t>Inventory Finance Notes Receivable -</t>
  </si>
  <si>
    <t xml:space="preserve">Property, Plant, and Equipment -
Category Useful
Land improvements 10 years
Buildings 40 years
Machinery and equipment
5-10 years
Furniture and fixtures 5-10 years </t>
  </si>
  <si>
    <t>Impairment of Long-Lived Assets</t>
  </si>
  <si>
    <t>Impairment of Long-Lived Assets -
In accordance with FASB Topic ASC 420 “Exit on Disposal Cost
Obligations”, the Company evaluates the carrying value of
long-lived assets to be held and used when events and circumstances
warrant such a review. The carrying value of long-lived assets is
considered impaired when the anticipated undiscounted cash flow
from such assets is less than its carrying value. In that event, a
loss is recognized based on the amount by which the carrying value
exceeds the fair market value of the long-lived assets. Fair market
value is determined primarily using the anticipated cash flows
discounted at a rate commensurate with the risk involved. Losses on
long-lived assets to be disposed of are determined in a similar
manner, except that the fair market values are primarily based on
independent appraisals and preliminary or definitive contractual
arrangements less costs to dispose.</t>
  </si>
  <si>
    <t>Revenue Recognition</t>
  </si>
  <si>
    <t>Revenue Recognition -</t>
  </si>
  <si>
    <t>Cost of Sales</t>
  </si>
  <si>
    <t>Cost of Sales -</t>
  </si>
  <si>
    <t>Selling, General and Administrative</t>
  </si>
  <si>
    <t>Selling, General and Administrative -</t>
  </si>
  <si>
    <t>Income Taxes -
The Company has adopted the provision of the Accounting Standards
Codification relating to uncertainty in income taxes. This guidance
requires entities to assess their uncertain tax positions for the
likelihood that they would be overturned upon Internal Revenue
Service examinations or upon examination by state taxing
authorities. The Company has determined that it does not have any
uncertain tax positions at January 2, 2016 that it would be
unable to substantiate.</t>
  </si>
  <si>
    <t>Dealer Incentive Programs</t>
  </si>
  <si>
    <t>Dealer Incentive Programs -</t>
  </si>
  <si>
    <t>Advertising Costs</t>
  </si>
  <si>
    <t>Advertising Costs -</t>
  </si>
  <si>
    <t>Concentration of Sales to Certain Customers</t>
  </si>
  <si>
    <t>Concentration of Sales to Certain Customers -</t>
  </si>
  <si>
    <t>Fair Value of Financial Instruments</t>
  </si>
  <si>
    <t>Fair Value of Financial Instruments -</t>
  </si>
  <si>
    <t>Financial instruments</t>
  </si>
  <si>
    <t>Financial instruments -</t>
  </si>
  <si>
    <t>Earning Per Share</t>
  </si>
  <si>
    <t>Earning Per Share - Earnings Per
Share
For the years
ended
January 2, December 27,
Income attributable to common shareholders $ 1,960,134 $ 651,139
Weighted average shares outstanding:
Basic 15,514,344 15,436,518
Diluted 15,514,344 15,436,518
Income per share:
Basic $ 0.13 $ 0.04
Diluted $ 0.13 $ 0.04
The Company has no dilutive common stock equivalent shares at
January 2, 2016 and December 27, 2014.</t>
  </si>
  <si>
    <t>Summary of Significant Accounting Policies (Tables)</t>
  </si>
  <si>
    <t>Summary of Property, Plant, and Equipment</t>
  </si>
  <si>
    <t xml:space="preserve">Category Useful
Land improvements 10 years
Buildings 40 years
Machinery and equipment
5-10 years
Furniture and fixtures 5-10 years </t>
  </si>
  <si>
    <t>Computation of Net Loss Per Share</t>
  </si>
  <si>
    <t>For the years
ended
January 2, December 27,
Income attributable to common shareholders $ 1,960,134 $ 651,139
Weighted average shares outstanding:
Basic 15,514,344 15,436,518
Diluted 15,514,344 15,436,518
Income per share:
Basic $ 0.13 $ 0.04
Diluted $ 0.13 $ 0.04</t>
  </si>
  <si>
    <t>Inventory (Tables)</t>
  </si>
  <si>
    <t>Components of Inventory</t>
  </si>
  <si>
    <t>Inventory consisted of the following components:
January 2, December 27,
Raw Materials $ 882,357 $ 883,363
Work-in-Process 300,212 305,689
Finished Goods 137,655 44,428
Total Inventory $ 1,320,224 $ 1,233,480</t>
  </si>
  <si>
    <t>Inventory Finance Notes Receivable and Allowance for Loan Loss (Tables)</t>
  </si>
  <si>
    <t>Summary of Inventory Finance Notes Receivable</t>
  </si>
  <si>
    <t>Inventory finance notes receivable, net, consisted of the
following:
January 2, December 27,
Inventory finance notes receivable $ 4,430,677 $ 3,616,445
Allowance for loan loss (157,350 ) (91,640 )
4,273,327 3,524,805
Current portion of inventory finance notes receivable (1,763,313 ) (2,081,511 )
Inventory finance notes receivable, net $ 2,510,014 $ 1,443,294</t>
  </si>
  <si>
    <t>Summary of Changes in Estimated Allowance for Loan Losses</t>
  </si>
  <si>
    <t>The following table represents changes in the estimated allowance
for loan losses:
January 2, December 27,
Balance at beginning of period $ 91,640 $ 201,960
Provision/(Benefit) for credit losses 65,710 (110,320 )
Balance at end of period $ 157,350 $ 91,640</t>
  </si>
  <si>
    <t>Property, Plant, and Equipment (Tables)</t>
  </si>
  <si>
    <t>Summary of Property, Plant and Equipment</t>
  </si>
  <si>
    <t>Property, Plant and Equipment consisted of the following:
Category January 2, December 27,
Land and improvements $ 335,744 $ 423,244
Buildings 1,684,096 2,251,264
Machinery and equipment 1,314,336 1,291,703
Furniture and fixtures 203,262 192,166
3,537,438 4,158,377
Accumulated depreciation (1,701,607 ) (1,850,882 )
Total Property, Plant, and Equipment $ 1,835,831 $ 2,307,495</t>
  </si>
  <si>
    <t>Accrued Expenses (Tables)</t>
  </si>
  <si>
    <t>Schedule of Accrued Expenses</t>
  </si>
  <si>
    <t>Accrued expenses consisted of the following:
Category January 2, December 27,
Accrued dealer incentive program $ 340,585 $ 347,421
Accrued third party billings 674,317 572,844
Accrued compensation 513,808 410,143
Accrued insurance 84,883 86,644
Accrued interest 5,329 3,930
Accrued repurchase commitment 255,715 179,065
Other 230,139 190,385
Total Accrued Expenses $ 2,104,776 $ 1,790,432</t>
  </si>
  <si>
    <t>Product Warranties (Tables)</t>
  </si>
  <si>
    <t>Activity in Product Warranty Reserves</t>
  </si>
  <si>
    <t>The following tabular presentation reflects activity in warranty
reserves during the periods presented:
For the years
ended
January 2, December 27, 2014
Balance at beginning of period $ 1,245,000 $ 1,185,000
Warranty charges 1,478,920 1,715,182
Warranty payments (1,263,920 ) (1,655,182 )
Balance at end of period $ 1,460,000 $ 1,245,000</t>
  </si>
  <si>
    <t>Long Term Debt (Tables)</t>
  </si>
  <si>
    <t>Summary of Long-term Debt</t>
  </si>
  <si>
    <t>Long-term debt of the Company was as follows:
January 2, December 27,
Note payable to Fifth Third Bank, payable in monthly installments
of $10,467 plus interest at Libor plus 4.0%, maturing on
June 1, 2016, secured by all assets of the Company. $ 330,333 $ 816,400
Less: Current portion of long-term debt (330,333 ) (125,600 )
Total long-term debt, net of current portion $
— $ 690,800</t>
  </si>
  <si>
    <t>Summary of Principal Repayment Requirements on Long-term Debt</t>
  </si>
  <si>
    <t>At January 2, 2016, principal repayment requirements on
long-term debt were as follows:
For year ended December 31, Amount
2016 $ 330,333
Total repayments on long-term debt $ 330,333</t>
  </si>
  <si>
    <t>Income Taxes (Tables)</t>
  </si>
  <si>
    <t>Components of Provision for Income Taxes</t>
  </si>
  <si>
    <t>The components of the provision for income taxes are as
follows:
2015 2014
Current income taxes $ 861,569 $ 203,874
Deferred income taxes (186,993 ) 170,404
Provision for income taxes $ 674,576 $ 374,278</t>
  </si>
  <si>
    <t>Summary of Federal Statutory Rate and Provision for Income Taxes</t>
  </si>
  <si>
    <t>The items accounting for the difference between income taxes
computed at the federal statutory rate and the provision for income
taxes are as follows:
2015 2014
Amount Impact on Amount Impact on
Income tax at federal rate $ 895,801 34.00 % $ 348,642 34.00 %
State tax, net of Federal effect 111,343 4.23 % 43,334 4.23 %
Permanent Differences:
Meals &amp; Entertainment 23,666 0.90 % 21,722 2.12 %
Officers Life Insurance 1,226 0.05 % 1,337 0.13 %
Gain on Bargain Sale of Asset (173,048 ) -6.58 %
— 0.00 %
Domestic Production Activities Deduction (92,822 ) -3.52 % (22,017 ) -2.15 %
Total Permanent Differences (240,978 ) -9.15 % 1,042 0.10 %
Total Tax Credits (83,131 ) -3.16 % (27,214 ) -2.65 %
Prior Period over/under accrual (8,459 ) -0.32 % 8,475 0.82 %
Rounding
— 0.00 % (1 ) 0.00 %
Total Provision $ 674,576 25.60 % $ 374,278 36.50 %</t>
  </si>
  <si>
    <t>Components of Net Deferred Income Taxes</t>
  </si>
  <si>
    <t>Significant components of the Company’s net deferred income
taxes are as follows:
2015 2014
Current Deferred Tax Assets:
Warranty Reserve $ 558,099 $ 475,914
Repurchase Reserve 97,750 68,449
Allowance for Loan Losses 60,149 35,030
Allowance for Doubtful Accounts 7,072 7,072
Inventory Reserve 13,528 9,552
Charitable Contribution C/F 194,025
—
Total Current Deferred Tax Asset 930,623 596,017
Non-Current Deferred Tax Assets:
Goodwill Impairment 1,451,626 1,509,238
Total Non-Current Deferred Tax Assets 1,451,626 1,509,238
Current Deferred Tax Liabilities:
Prepaid insurance (19,361 ) (17,089 )
Total Current Deferred Tax Liabilities (19,361 ) (17,089 )
Non-Current Deferred Tax Liability:
Accelerated Depreciation (165,898 ) (78,168 )
Sale of Assets 8,468 8,468
Total Non-Current Deferred Tax Liability (157,430 ) (69,700 )
Total Deferred Tax Assets (Net) $ 2,205,458 $ 2,018,466</t>
  </si>
  <si>
    <t>Selected Quarterly Financial Data (Unaudited) (Tables)</t>
  </si>
  <si>
    <t>Summary of the Company's Unaudited Quarterly Results of Operations</t>
  </si>
  <si>
    <t xml:space="preserve">The following is a summary of the Company’s unaudited
quarterly results of operations for the periods ended
January 2, 2016 and December 27, 2014.
For the three month periods ended
January 2, December 27,
(unaudited)
(unaudited)
REVENUE $ 11,138,300 $ 8,657,872
COST OF REVENUE 8,451,573 6,829,838
GROSS PROFIT 2,686,727 1,828,034
OPERATING EXPENSES:
Selling, general and administrative 2,268,236 1,240,806
TOTAL OPERATING EXPENSES 2,268,236 1,240,806
OPERATING INCOME 418,491 587,228
OTHER INCOME (EXPENSES)
Interest income 4 100
Interest expense (7,242 ) (8,979 )
Gain on Sale of Assets 653,261
—
TOTAL OTHER EXPENSE 646,023 (8,879 )
INCOME BEFORE INCOME TAXES 1,064,514 578,349
INCOME TAX EXPENSE (168,137 ) (176,737 )
NET INCOME $ 896,377 $ 401,612
Net Income Per Share (Basic) $ 0.06 $ 0.03
Net Income Per Share (Fully Diluted) $ 0.06 $ 0.03
Weighted Average Common Shares Outstanding 15,514,344 15,436,518
Weighted Average Common and Common Equivalent Shares
Outstanding 15,514,344 15,436,518 </t>
  </si>
  <si>
    <t>Segment Information (Tables)</t>
  </si>
  <si>
    <t>Summary of Reporting Information by Segment</t>
  </si>
  <si>
    <t>The following table summarizes net sales, income from operations,
and identifiable assets by segment for the years ended
January 2, 2016 and December 27, 2014.
January 2, December 27,
Revenues from external customers
Factory-built housing $ 35,310,907 $ 29,852,273
Financial Services 352,436 395,452
Total Revenues $ 35,663,343 $ 30,247,725
Income from operations
Factory-built housing $ 2,158,733 $ 1,572,740
Financial services 134,474 106,280
General corporate expenses (284,622 ) (618,627 )
Total Income from operations $ 2,008,585 $ 1,060,393
Identifiable assets by segment
Factory-built housing $ 9,636,878 $ 10,780,242
Financial Services 4,488,800 3,798,641
Other 3,076,359 280,493
$ 17,202,037 $ 14,859,376</t>
  </si>
  <si>
    <t>Nature of Operations and Basis of Presentation - Additional Information (Detail)</t>
  </si>
  <si>
    <t>Jan. 02, 2016ft²State</t>
  </si>
  <si>
    <t>Nature Of Operations And Basis Of Accounting Presentation [Line Items]</t>
  </si>
  <si>
    <t>Number of states | State</t>
  </si>
  <si>
    <t>Scenario, Plan [Member] | Factory-built Housing [Member] | Maximum [Member]</t>
  </si>
  <si>
    <t>Area of real estate property | ft²</t>
  </si>
  <si>
    <t>Summary of Significant Accounting Policies - Additional Information (Detail) - USD ($)</t>
  </si>
  <si>
    <t>Dec. 28, 2013</t>
  </si>
  <si>
    <t>Schedule Of Significant Accounting Policies [Line Items]</t>
  </si>
  <si>
    <t>Allowance for doubtful accounts receivable</t>
  </si>
  <si>
    <t>Allowance for doubtful loans and leases receivable</t>
  </si>
  <si>
    <t>Periodic installments of principal and interest</t>
  </si>
  <si>
    <t>24 months</t>
  </si>
  <si>
    <t>Definite-lived intangible assets</t>
  </si>
  <si>
    <t>Advertising costs</t>
  </si>
  <si>
    <t>Company dilutive common stock equivalent shares</t>
  </si>
  <si>
    <t>Sales Revenue, Net [Member] | Customer One [Member]</t>
  </si>
  <si>
    <t>Percentage of sales accounted to total revenue</t>
  </si>
  <si>
    <t>10.00%</t>
  </si>
  <si>
    <t>Maximum [Member]</t>
  </si>
  <si>
    <t>Insured amount by the federal deposit insurance corporation</t>
  </si>
  <si>
    <t>Estimated useful life of property, plant and equipment</t>
  </si>
  <si>
    <t>40 years</t>
  </si>
  <si>
    <t>Minimum [Member]</t>
  </si>
  <si>
    <t>5 years</t>
  </si>
  <si>
    <t>Minimum [Member] | Sales Revenue, Net [Member] | Customer One [Member]</t>
  </si>
  <si>
    <t>Summary of Significant Accounting Policies - Summary of Property, Plant, and Equipment (Detail)</t>
  </si>
  <si>
    <t>Land Improvements [Member]</t>
  </si>
  <si>
    <t>Depreciation Amortization Impairment [Line Items]</t>
  </si>
  <si>
    <t>10 years</t>
  </si>
  <si>
    <t>Buildings [Member]</t>
  </si>
  <si>
    <t>Minimum [Member] | Machinery and Equipment [Member]</t>
  </si>
  <si>
    <t>Minimum [Member] | Furniture and Fixtures [Member]</t>
  </si>
  <si>
    <t>Maximum [Member] | Machinery and Equipment [Member]</t>
  </si>
  <si>
    <t>Maximum [Member] | Furniture and Fixtures [Member]</t>
  </si>
  <si>
    <t>Summary of Significant Accounting Policies - Computation of Net Loss Per Share (Detail) - USD ($)</t>
  </si>
  <si>
    <t>3 Months Ended</t>
  </si>
  <si>
    <t>Regulatory Assets [Abstract]</t>
  </si>
  <si>
    <t>Income attributable to common shareholders</t>
  </si>
  <si>
    <t>Weighted average shares outstanding:</t>
  </si>
  <si>
    <t>Basic</t>
  </si>
  <si>
    <t>Diluted</t>
  </si>
  <si>
    <t>Income per share:</t>
  </si>
  <si>
    <t>Inventory - Components of Inventory (Detail) - USD ($)</t>
  </si>
  <si>
    <t>Raw Materials</t>
  </si>
  <si>
    <t>Work-in-Process</t>
  </si>
  <si>
    <t>Finished Goods</t>
  </si>
  <si>
    <t>Total Inventory</t>
  </si>
  <si>
    <t>Inventory Finance Notes Receivable and Allowance for Loan Loss - Additional Information (Detail)</t>
  </si>
  <si>
    <t>Jan. 02, 2016USD ($)Customer</t>
  </si>
  <si>
    <t>Dec. 27, 2014USD ($)Customer</t>
  </si>
  <si>
    <t>Accounts, Notes, Loans and Financing Receivable [Line Items]</t>
  </si>
  <si>
    <t>Provision/(Benefit) for credit losses | $</t>
  </si>
  <si>
    <t>Inventory finance notes receivable, number of risk of loss customers | Customer</t>
  </si>
  <si>
    <t>Credit Concentration Risk [Member] | Allowance For Uncollectible Accounts [Member]</t>
  </si>
  <si>
    <t>Inventory finance notes receivable, risk of loss</t>
  </si>
  <si>
    <t>80.00%</t>
  </si>
  <si>
    <t>Inventory Finance Notes Receivable and Allowance for Loan Loss - Summary of Inventory Finance Notes Receivable (Detail) - USD ($)</t>
  </si>
  <si>
    <t>Receivables [Abstract]</t>
  </si>
  <si>
    <t>Allowance for loan loss</t>
  </si>
  <si>
    <t>Current portion of inventory finance notes receivable</t>
  </si>
  <si>
    <t>Inventory Finance Notes Receivable and Allowance for Loan Loss - Summary of Changes in Estimated Allowance for Loan Losses (Detail) - USD ($)</t>
  </si>
  <si>
    <t>Balance at beginning of period</t>
  </si>
  <si>
    <t>Provision/(Benefit) for credit losses</t>
  </si>
  <si>
    <t>Balance at end of period</t>
  </si>
  <si>
    <t>Property, Plant, and Equipment - Summary of Property, Plant and Equipment (Detail) - USD ($)</t>
  </si>
  <si>
    <t>Property, Plant and Equipment [Line Items]</t>
  </si>
  <si>
    <t>Total Property, Plant, and Equipment, Gross</t>
  </si>
  <si>
    <t>Accumulated depreciation</t>
  </si>
  <si>
    <t>Total Property, Plant, and Equipment</t>
  </si>
  <si>
    <t>Land and Improvements [Member]</t>
  </si>
  <si>
    <t>Machinery and Equipment [Member]</t>
  </si>
  <si>
    <t>Furniture and Fixtures [Member]</t>
  </si>
  <si>
    <t>Property, Plant, and Equipment - Additional Information (Detail)</t>
  </si>
  <si>
    <t>Dec. 22, 2015USD ($)a</t>
  </si>
  <si>
    <t>Jan. 02, 2016USD ($)</t>
  </si>
  <si>
    <t>Dec. 27, 2014USD ($)</t>
  </si>
  <si>
    <t>Depreciation expense</t>
  </si>
  <si>
    <t>Sulligent Property [Member] | Disposal Group, Disposed of by Sale, Not Discontinued Operations [Member]</t>
  </si>
  <si>
    <t>Area of property sold | a</t>
  </si>
  <si>
    <t>Consideration from sale of property, plant and equipment</t>
  </si>
  <si>
    <t>Accrued Expenses - Schedule of Accrued Expenses (Detail) - USD ($)</t>
  </si>
  <si>
    <t>Payables and Accruals [Abstract]</t>
  </si>
  <si>
    <t>Accrued dealer incentive program</t>
  </si>
  <si>
    <t>Accrued third party billings</t>
  </si>
  <si>
    <t>Accrued compensation</t>
  </si>
  <si>
    <t>Accrued insurance</t>
  </si>
  <si>
    <t>Accrued interest</t>
  </si>
  <si>
    <t>Accrued repurchase commitment</t>
  </si>
  <si>
    <t>Other</t>
  </si>
  <si>
    <t>Total Accrued Expenses</t>
  </si>
  <si>
    <t>Product Warranties - Additional Information (Detail) - USD ($)</t>
  </si>
  <si>
    <t>Product warranties, warranty period</t>
  </si>
  <si>
    <t>1 year</t>
  </si>
  <si>
    <t>Product Warranties - Activity in Product Warranty Reserves (Detail) - USD ($)</t>
  </si>
  <si>
    <t>Warranty charges</t>
  </si>
  <si>
    <t>Warranty payments</t>
  </si>
  <si>
    <t>Revolving Credit Loans - Additional Information (Detail) - USD ($)</t>
  </si>
  <si>
    <t>Aug. 17, 2015</t>
  </si>
  <si>
    <t>Aug. 16, 2015</t>
  </si>
  <si>
    <t>Debt Instrument [Line Items]</t>
  </si>
  <si>
    <t>Revolving line of credit loan and security agreement</t>
  </si>
  <si>
    <t>Variable interest rate above LIBOR</t>
  </si>
  <si>
    <t>4.00%</t>
  </si>
  <si>
    <t>2.654%</t>
  </si>
  <si>
    <t>Revolving credit loan outstanding balance</t>
  </si>
  <si>
    <t>Revolving credit loans available</t>
  </si>
  <si>
    <t>Letters of credit, outstanding</t>
  </si>
  <si>
    <t>Amount drawn by the beneficiaries on irrevocable letters of credit</t>
  </si>
  <si>
    <t>Display Model LOC [Member]</t>
  </si>
  <si>
    <t>Term of credit facility</t>
  </si>
  <si>
    <t>2 years</t>
  </si>
  <si>
    <t>4.4275%</t>
  </si>
  <si>
    <t>4.154%</t>
  </si>
  <si>
    <t>Working Capital LOC [Member]</t>
  </si>
  <si>
    <t>2.50%</t>
  </si>
  <si>
    <t>2.9275%</t>
  </si>
  <si>
    <t>Long Term Debt - Additional Information (Detail) - USD ($)</t>
  </si>
  <si>
    <t>Jun. 01, 2011</t>
  </si>
  <si>
    <t>May. 26, 2006</t>
  </si>
  <si>
    <t>Long-term debt, maturity date</t>
  </si>
  <si>
    <t>Jun. 1,
		2016</t>
  </si>
  <si>
    <t>Loan Agreement [Member]</t>
  </si>
  <si>
    <t>Secured debt</t>
  </si>
  <si>
    <t>Long-term debt, issuance date</t>
  </si>
  <si>
    <t>May 26,
		2006</t>
  </si>
  <si>
    <t>Jun. 1,
		2011</t>
  </si>
  <si>
    <t>Mortgages [Member]</t>
  </si>
  <si>
    <t>Debt instrument, description of variable rate basis</t>
  </si>
  <si>
    <t>The Loan has a  variable interest rate at 4.0% above One-Month LIBOR-Index rate.</t>
  </si>
  <si>
    <t>Long Term Debt - Summary of Long-Term Debt (Detail) - USD ($)</t>
  </si>
  <si>
    <t>Total repayments on long-term debt</t>
  </si>
  <si>
    <t>Less: Current portion of long-term debt</t>
  </si>
  <si>
    <t>Total long-term debt, net of current portion</t>
  </si>
  <si>
    <t>Long Term Debt - Summary of Long-Term Debt (Parenthetical) (Detail) - USD ($)</t>
  </si>
  <si>
    <t>Monthly installments of long term debt</t>
  </si>
  <si>
    <t>Long Term Debt - Summary of Principal Repayment Requirements on Long-Term Debt (Detail) - USD ($)</t>
  </si>
  <si>
    <t>Income Taxes - Additional Information (Detail)</t>
  </si>
  <si>
    <t>Effective tax rate</t>
  </si>
  <si>
    <t>25.60%</t>
  </si>
  <si>
    <t>36.50%</t>
  </si>
  <si>
    <t>Period to assess/collect taxes</t>
  </si>
  <si>
    <t>3 years</t>
  </si>
  <si>
    <t>Percentage of understated income taxes required for extension of limitation of statute, minimum</t>
  </si>
  <si>
    <t>25.00%</t>
  </si>
  <si>
    <t>Period for statute of limitations</t>
  </si>
  <si>
    <t>6 years</t>
  </si>
  <si>
    <t>Income Taxes - Components of Provision for Income Taxes (Detail) - USD ($)</t>
  </si>
  <si>
    <t>Current income taxes</t>
  </si>
  <si>
    <t>Deferred income taxes</t>
  </si>
  <si>
    <t>Provision for income taxes</t>
  </si>
  <si>
    <t>Income Taxes - Summary of Federal Statutory Rate and Provision for Income (Detail) - USD ($)</t>
  </si>
  <si>
    <t>Income tax at federal rate</t>
  </si>
  <si>
    <t>State tax, net of Federal effect</t>
  </si>
  <si>
    <t>Permanent Differences:</t>
  </si>
  <si>
    <t>Meals &amp; Entertainment</t>
  </si>
  <si>
    <t>Officers Life Insurance</t>
  </si>
  <si>
    <t>Gain on Bargain Sale of Asset</t>
  </si>
  <si>
    <t>Domestic Production Activities Deduction</t>
  </si>
  <si>
    <t>Total Permanent Differences</t>
  </si>
  <si>
    <t>Total Tax Credits</t>
  </si>
  <si>
    <t>Prior Period over/under accrual</t>
  </si>
  <si>
    <t>Rounding</t>
  </si>
  <si>
    <t>Income tax at federal rate, percentage</t>
  </si>
  <si>
    <t>34.00%</t>
  </si>
  <si>
    <t>State tax, net of Federal effect, percentage</t>
  </si>
  <si>
    <t>4.23%</t>
  </si>
  <si>
    <t>Meals &amp; Entertainment, percentage</t>
  </si>
  <si>
    <t>0.90%</t>
  </si>
  <si>
    <t>2.12%</t>
  </si>
  <si>
    <t>Officers Life Insurance, percentage</t>
  </si>
  <si>
    <t>0.05%</t>
  </si>
  <si>
    <t>0.13%</t>
  </si>
  <si>
    <t>Gain on Bargain Sale of Asset, Percentage</t>
  </si>
  <si>
    <t>(6.58%)</t>
  </si>
  <si>
    <t>(0.00%)</t>
  </si>
  <si>
    <t>Domestic Production Activities Deduction, percentage</t>
  </si>
  <si>
    <t>(3.52%)</t>
  </si>
  <si>
    <t>(2.15%)</t>
  </si>
  <si>
    <t>Total Permanent Differences, percentage</t>
  </si>
  <si>
    <t>(9.15%)</t>
  </si>
  <si>
    <t>0.10%</t>
  </si>
  <si>
    <t>Total Tax Credits, percentage</t>
  </si>
  <si>
    <t>(3.16%)</t>
  </si>
  <si>
    <t>(2.65%)</t>
  </si>
  <si>
    <t>Prior Period over/under accrual, percentage</t>
  </si>
  <si>
    <t>(0.32%)</t>
  </si>
  <si>
    <t>0.82%</t>
  </si>
  <si>
    <t>Rounding, percentage</t>
  </si>
  <si>
    <t>0.00%</t>
  </si>
  <si>
    <t>Total Provision, percentage</t>
  </si>
  <si>
    <t>Income Taxes - Components of Net Deferred Income Taxes (Detail) - USD ($)</t>
  </si>
  <si>
    <t>Current Deferred Tax Assets:</t>
  </si>
  <si>
    <t>Warranty Reserve</t>
  </si>
  <si>
    <t>Repurchase Reserve</t>
  </si>
  <si>
    <t>Allowance for Loan Losses</t>
  </si>
  <si>
    <t>Allowance for Doubtful Accounts</t>
  </si>
  <si>
    <t>Inventory Reserve</t>
  </si>
  <si>
    <t>Charitable Contribution C/F</t>
  </si>
  <si>
    <t>Total Current Deferred Tax Asset</t>
  </si>
  <si>
    <t>Non-Current Deferred Tax Assets:</t>
  </si>
  <si>
    <t>Goodwill Impairment</t>
  </si>
  <si>
    <t>Total Non-Current Deferred Tax Assets</t>
  </si>
  <si>
    <t>Current Deferred Tax Liabilities:</t>
  </si>
  <si>
    <t>Prepaid insurance</t>
  </si>
  <si>
    <t>Total Current Deferred Tax Liabilities</t>
  </si>
  <si>
    <t>Non-Current Deferred Tax Liability:</t>
  </si>
  <si>
    <t>Accelerated Depreciation</t>
  </si>
  <si>
    <t>Sale of Assets</t>
  </si>
  <si>
    <t>Total Non-Current Deferred Tax Liability</t>
  </si>
  <si>
    <t>Total Deferred Tax Assets (Net)</t>
  </si>
  <si>
    <t>Commitments and Contingencies - Additional Information (Detail) - USD ($)</t>
  </si>
  <si>
    <t>Other Commitments [Line Items]</t>
  </si>
  <si>
    <t>Amount for which the Company is contingently liable under repurchase agreements</t>
  </si>
  <si>
    <t>Period in which DVH is obligated to pay</t>
  </si>
  <si>
    <t>18 months</t>
  </si>
  <si>
    <t>Equity Transactions - Additional Information (Detail) - USD ($)</t>
  </si>
  <si>
    <t>Oct. 06, 2014</t>
  </si>
  <si>
    <t>Class of Stock [Line Items]</t>
  </si>
  <si>
    <t>Cost of treasury stock purchased</t>
  </si>
  <si>
    <t>Deer Valley Corporation, Common Stock Purchase Agreement [Member]</t>
  </si>
  <si>
    <t>Closing date of stock purchase agreement</t>
  </si>
  <si>
    <t>Oct. 6,
		2014</t>
  </si>
  <si>
    <t>Deer Valley Corporation, Common Stock Purchase Agreement [Member] | Peerless Systems Corporation [Member]</t>
  </si>
  <si>
    <t>Shares issued</t>
  </si>
  <si>
    <t>Shares issued, value</t>
  </si>
  <si>
    <t>Common stock purchased, percentage</t>
  </si>
  <si>
    <t>Deer Valley Corporation, Common Stock Purchase Agreement [Member] | Peerless Systems Corporation [Member] | Vicis Capital, LLC [Member]</t>
  </si>
  <si>
    <t>Shares repurchased</t>
  </si>
  <si>
    <t>Related Party Transactions - Additional Information (Detail) - Secured Convertible Note and Security Agreement [Member]</t>
  </si>
  <si>
    <t>Dec. 22, 2015USD ($)</t>
  </si>
  <si>
    <t>BLU Autoworks LLC [Member]</t>
  </si>
  <si>
    <t>Related Party Transaction [Line Items]</t>
  </si>
  <si>
    <t>Note receivable from related party</t>
  </si>
  <si>
    <t>Additional borrowing capacity available to related parties</t>
  </si>
  <si>
    <t>Note receivable from related party, stated interest rate</t>
  </si>
  <si>
    <t>5.00%</t>
  </si>
  <si>
    <t>Note receivable from related party, maturity date</t>
  </si>
  <si>
    <t>Jun. 30,
		2016</t>
  </si>
  <si>
    <t>Tua Luxembourg [Member]</t>
  </si>
  <si>
    <t>Ownership interest percentage upon conversion of related party notes receivable</t>
  </si>
  <si>
    <t>5.74%</t>
  </si>
  <si>
    <t>Selected Quarterly Financial Data (Unaudited) - Summary of the Company's Unaudited Quarterly Results of Operations (Detail) - USD ($)</t>
  </si>
  <si>
    <t>Gain on Sale of Assets</t>
  </si>
  <si>
    <t>INCOME TAX EXPENSE</t>
  </si>
  <si>
    <t>Segment Information - Summary of Reporting Information by Segment (Detail) - USD ($)</t>
  </si>
  <si>
    <t>Revenues from external customers</t>
  </si>
  <si>
    <t>Total revenues</t>
  </si>
  <si>
    <t>Income from operations</t>
  </si>
  <si>
    <t>Total income from operations</t>
  </si>
  <si>
    <t>Identifiable assets by segment</t>
  </si>
  <si>
    <t>Total Identifiable assets</t>
  </si>
  <si>
    <t>Operating Segments [Member] | Factory-built Housing [Member]</t>
  </si>
  <si>
    <t>Operating Segments [Member] | Financial Services [Member]</t>
  </si>
  <si>
    <t>Corporate, Non-Segment [Member]</t>
  </si>
  <si>
    <t>Subsequent Events - Additional Information (Detail) - Subsequent Event [Member]</t>
  </si>
  <si>
    <t>Jan. 21, 2016$ / shares</t>
  </si>
  <si>
    <t>Reverse Stock Split [Member]</t>
  </si>
  <si>
    <t>Subsequent Event [Line Items]</t>
  </si>
  <si>
    <t>Stock split conversion ratio</t>
  </si>
  <si>
    <t>Cash paid out as a result of stock split</t>
  </si>
  <si>
    <t>Forward Stock Spli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95047</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5514344</v>
      </c>
    </row>
    <row r="18" spans="1:4">
      <c s="4" r="A18" t="s">
        <v>30</v>
      </c>
      <c s="7" r="D18" t="n">
        <v>1859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0</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889546</v>
      </c>
      <c s="7" r="C3" t="n">
        <v>4116101</v>
      </c>
    </row>
    <row r="4" spans="1:3">
      <c s="4" r="A4" t="s">
        <v>35</v>
      </c>
      <c s="6" r="B4" t="n">
        <v>3000000</v>
      </c>
    </row>
    <row r="5" spans="1:3">
      <c s="4" r="A5" t="s">
        <v>36</v>
      </c>
      <c s="6" r="B5" t="n">
        <v>1590187</v>
      </c>
      <c s="6" r="C5" t="n">
        <v>1577111</v>
      </c>
    </row>
    <row r="6" spans="1:3">
      <c s="4" r="A6" t="s">
        <v>37</v>
      </c>
      <c s="6" r="B6" t="n">
        <v>1320224</v>
      </c>
      <c s="6" r="C6" t="n">
        <v>1233480</v>
      </c>
    </row>
    <row r="7" spans="1:3">
      <c s="4" r="A7" t="s">
        <v>38</v>
      </c>
      <c s="6" r="B7" t="n">
        <v>911262</v>
      </c>
      <c s="6" r="C7" t="n">
        <v>578928</v>
      </c>
    </row>
    <row r="8" spans="1:3">
      <c s="4" r="A8" t="s">
        <v>39</v>
      </c>
      <c s="6" r="B8" t="n">
        <v>1763313</v>
      </c>
      <c s="6" r="C8" t="n">
        <v>2081511</v>
      </c>
    </row>
    <row r="9" spans="1:3">
      <c s="4" r="A9" t="s">
        <v>40</v>
      </c>
      <c s="6" r="B9" t="n">
        <v>76174</v>
      </c>
      <c s="6" r="C9" t="n">
        <v>67532</v>
      </c>
    </row>
    <row r="10" spans="1:3">
      <c s="4" r="A10" t="s">
        <v>41</v>
      </c>
      <c s="6" r="B10" t="n">
        <v>11550706</v>
      </c>
      <c s="6" r="C10" t="n">
        <v>9654663</v>
      </c>
    </row>
    <row r="11" spans="1:3">
      <c s="3" r="A11" t="s">
        <v>42</v>
      </c>
    </row>
    <row r="12" spans="1:3">
      <c s="4" r="A12" t="s">
        <v>43</v>
      </c>
      <c s="6" r="B12" t="n">
        <v>1835831</v>
      </c>
      <c s="6" r="C12" t="n">
        <v>2307495</v>
      </c>
    </row>
    <row r="13" spans="1:3">
      <c s="3" r="A13" t="s">
        <v>44</v>
      </c>
    </row>
    <row r="14" spans="1:3">
      <c s="4" r="A14" t="s">
        <v>45</v>
      </c>
      <c s="6" r="B14" t="n">
        <v>2510014</v>
      </c>
      <c s="6" r="C14" t="n">
        <v>1443294</v>
      </c>
    </row>
    <row r="15" spans="1:3">
      <c s="4" r="A15" t="s">
        <v>38</v>
      </c>
      <c s="6" r="B15" t="n">
        <v>1294196</v>
      </c>
      <c s="6" r="C15" t="n">
        <v>1439538</v>
      </c>
    </row>
    <row r="16" spans="1:3">
      <c s="4" r="A16" t="s">
        <v>46</v>
      </c>
      <c s="6" r="B16" t="n">
        <v>11290</v>
      </c>
      <c s="6" r="C16" t="n">
        <v>14386</v>
      </c>
    </row>
    <row r="17" spans="1:3">
      <c s="4" r="A17" t="s">
        <v>47</v>
      </c>
      <c s="6" r="B17" t="n">
        <v>3815500</v>
      </c>
      <c s="6" r="C17" t="n">
        <v>2897218</v>
      </c>
    </row>
    <row r="18" spans="1:3">
      <c s="4" r="A18" t="s">
        <v>48</v>
      </c>
      <c s="6" r="B18" t="n">
        <v>17202037</v>
      </c>
      <c s="6" r="C18" t="n">
        <v>14859376</v>
      </c>
    </row>
    <row r="19" spans="1:3">
      <c s="3" r="A19" t="s">
        <v>49</v>
      </c>
    </row>
    <row r="20" spans="1:3">
      <c s="4" r="A20" t="s">
        <v>50</v>
      </c>
      <c s="6" r="B20" t="n">
        <v>330333</v>
      </c>
      <c s="6" r="C20" t="n">
        <v>125600</v>
      </c>
    </row>
    <row r="21" spans="1:3">
      <c s="4" r="A21" t="s">
        <v>51</v>
      </c>
      <c s="6" r="B21" t="n">
        <v>257344</v>
      </c>
      <c s="6" r="C21" t="n">
        <v>327775</v>
      </c>
    </row>
    <row r="22" spans="1:3">
      <c s="4" r="A22" t="s">
        <v>52</v>
      </c>
      <c s="6" r="B22" t="n">
        <v>2104776</v>
      </c>
      <c s="6" r="C22" t="n">
        <v>1790432</v>
      </c>
    </row>
    <row r="23" spans="1:3">
      <c s="4" r="A23" t="s">
        <v>53</v>
      </c>
      <c s="6" r="B23" t="n">
        <v>1460000</v>
      </c>
      <c s="6" r="C23" t="n">
        <v>1245000</v>
      </c>
    </row>
    <row r="24" spans="1:3">
      <c s="4" r="A24" t="s">
        <v>54</v>
      </c>
      <c s="6" r="B24" t="n">
        <v>575558</v>
      </c>
      <c s="6" r="C24" t="n">
        <v>165877</v>
      </c>
    </row>
    <row r="25" spans="1:3">
      <c s="4" r="A25" t="s">
        <v>55</v>
      </c>
      <c s="6" r="B25" t="n">
        <v>4728011</v>
      </c>
      <c s="6" r="C25" t="n">
        <v>3654684</v>
      </c>
    </row>
    <row r="26" spans="1:3">
      <c s="3" r="A26" t="s">
        <v>56</v>
      </c>
    </row>
    <row r="27" spans="1:3">
      <c s="4" r="A27" t="s">
        <v>57</v>
      </c>
      <c s="6" r="C27" t="n">
        <v>690800</v>
      </c>
    </row>
    <row r="28" spans="1:3">
      <c s="4" r="A28" t="s">
        <v>58</v>
      </c>
      <c s="6" r="C28" t="n">
        <v>690800</v>
      </c>
    </row>
    <row r="29" spans="1:3">
      <c s="4" r="A29" t="s">
        <v>59</v>
      </c>
      <c s="6" r="B29" t="n">
        <v>4728011</v>
      </c>
      <c s="6" r="C29" t="n">
        <v>4345484</v>
      </c>
    </row>
    <row r="30" spans="1:3">
      <c s="3" r="A30" t="s">
        <v>60</v>
      </c>
    </row>
    <row r="31" spans="1:3">
      <c s="4" r="A31" t="s">
        <v>61</v>
      </c>
      <c s="6" r="B31" t="n">
        <v>17914</v>
      </c>
      <c s="6" r="C31" t="n">
        <v>17914</v>
      </c>
    </row>
    <row r="32" spans="1:3">
      <c s="4" r="A32" t="s">
        <v>62</v>
      </c>
      <c s="6" r="B32" t="n">
        <v>33336067</v>
      </c>
      <c s="6" r="C32" t="n">
        <v>33336067</v>
      </c>
    </row>
    <row r="33" spans="1:3">
      <c s="4" r="A33" t="s">
        <v>63</v>
      </c>
      <c s="6" r="B33" t="n">
        <v>-1305378</v>
      </c>
      <c s="6" r="C33" t="n">
        <v>-1305378</v>
      </c>
    </row>
    <row r="34" spans="1:3">
      <c s="4" r="A34" t="s">
        <v>64</v>
      </c>
      <c s="6" r="B34" t="n">
        <v>-19574577</v>
      </c>
      <c s="6" r="C34" t="n">
        <v>-21534711</v>
      </c>
    </row>
    <row r="35" spans="1:3">
      <c s="4" r="A35" t="s">
        <v>65</v>
      </c>
      <c s="6" r="B35" t="n">
        <v>12474026</v>
      </c>
      <c s="6" r="C35" t="n">
        <v>10513892</v>
      </c>
    </row>
    <row r="36" spans="1:3">
      <c s="4" r="A36" t="s">
        <v>66</v>
      </c>
      <c s="7" r="B36" t="n">
        <v>17202037</v>
      </c>
      <c s="7" r="C36" t="n">
        <v>14859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195</v>
      </c>
      <c s="2" r="B1" t="s">
        <v>1</v>
      </c>
    </row>
    <row r="2" spans="1:2">
      <c s="2" r="B2" t="s">
        <v>2</v>
      </c>
    </row>
    <row r="3" spans="1:2">
      <c s="3" r="A3" t="s">
        <v>153</v>
      </c>
    </row>
    <row r="4" spans="1:2">
      <c s="4" r="A4" t="s">
        <v>196</v>
      </c>
      <c s="4" r="B4" t="s">
        <v>197</v>
      </c>
    </row>
    <row r="5" spans="1:2">
      <c s="4" r="A5" t="s">
        <v>198</v>
      </c>
      <c s="4" r="B5" t="s">
        <v>199</v>
      </c>
    </row>
    <row r="6" spans="1:2">
      <c s="4" r="A6" t="s">
        <v>200</v>
      </c>
      <c s="4" r="B6" t="s">
        <v>201</v>
      </c>
    </row>
    <row r="7" spans="1:2">
      <c s="4" r="A7" t="s">
        <v>202</v>
      </c>
      <c s="4" r="B7" t="s">
        <v>203</v>
      </c>
    </row>
    <row r="8" spans="1:2">
      <c s="4" r="A8" t="s">
        <v>204</v>
      </c>
      <c s="4" r="B8" t="s">
        <v>205</v>
      </c>
    </row>
    <row r="9" spans="1:2">
      <c s="4" r="A9" t="s">
        <v>35</v>
      </c>
      <c s="4" r="B9" t="s">
        <v>206</v>
      </c>
    </row>
    <row r="10" spans="1:2">
      <c s="4" r="A10" t="s">
        <v>207</v>
      </c>
      <c s="4" r="B10" t="s">
        <v>208</v>
      </c>
    </row>
    <row r="11" spans="1:2">
      <c s="4" r="A11" t="s">
        <v>209</v>
      </c>
      <c s="4" r="B11" t="s">
        <v>210</v>
      </c>
    </row>
    <row r="12" spans="1:2">
      <c s="4" r="A12" t="s">
        <v>211</v>
      </c>
      <c s="4" r="B12" t="s">
        <v>212</v>
      </c>
    </row>
    <row r="13" spans="1:2">
      <c s="4" r="A13" t="s">
        <v>160</v>
      </c>
      <c s="4" r="B13" t="s">
        <v>213</v>
      </c>
    </row>
    <row r="14" spans="1:2">
      <c s="4" r="A14" t="s">
        <v>214</v>
      </c>
      <c s="4" r="B14" t="s">
        <v>215</v>
      </c>
    </row>
    <row r="15" spans="1:2">
      <c s="4" r="A15" t="s">
        <v>216</v>
      </c>
      <c s="4" r="B15" t="s">
        <v>217</v>
      </c>
    </row>
    <row r="16" spans="1:2">
      <c s="4" r="A16" t="s">
        <v>218</v>
      </c>
      <c s="4" r="B16" t="s">
        <v>219</v>
      </c>
    </row>
    <row r="17" spans="1:2">
      <c s="4" r="A17" t="s">
        <v>220</v>
      </c>
      <c s="4" r="B17" t="s">
        <v>221</v>
      </c>
    </row>
    <row r="18" spans="1:2">
      <c s="4" r="A18" t="s">
        <v>174</v>
      </c>
      <c s="4" r="B18" t="s">
        <v>222</v>
      </c>
    </row>
    <row r="19" spans="1:2">
      <c s="4" r="A19" t="s">
        <v>223</v>
      </c>
      <c s="4" r="B19" t="s">
        <v>224</v>
      </c>
    </row>
    <row r="20" spans="1:2">
      <c s="4" r="A20" t="s">
        <v>225</v>
      </c>
      <c s="4" r="B20" t="s">
        <v>226</v>
      </c>
    </row>
    <row r="21" spans="1:2">
      <c s="4" r="A21" t="s">
        <v>227</v>
      </c>
      <c s="4" r="B21" t="s">
        <v>228</v>
      </c>
    </row>
    <row r="22" spans="1:2">
      <c s="4" r="A22" t="s">
        <v>229</v>
      </c>
      <c s="4" r="B22" t="s">
        <v>230</v>
      </c>
    </row>
    <row r="23" spans="1:2">
      <c s="4" r="A23" t="s">
        <v>231</v>
      </c>
      <c s="4" r="B23" t="s">
        <v>232</v>
      </c>
    </row>
    <row r="24" spans="1:2">
      <c s="4" r="A24" t="s">
        <v>233</v>
      </c>
      <c s="4" r="B2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153</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0</v>
      </c>
      <c s="2" r="B1" t="s">
        <v>1</v>
      </c>
    </row>
    <row r="2" spans="1:2">
      <c s="2" r="B2" t="s">
        <v>2</v>
      </c>
    </row>
    <row r="3" spans="1:2">
      <c s="3" r="A3" t="s">
        <v>155</v>
      </c>
    </row>
    <row r="4" spans="1:2">
      <c s="4" r="A4" t="s">
        <v>241</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43</v>
      </c>
      <c s="2" r="B1" t="s">
        <v>1</v>
      </c>
    </row>
    <row r="2" spans="1:2">
      <c s="2" r="B2" t="s">
        <v>2</v>
      </c>
    </row>
    <row r="3" spans="1:2">
      <c s="3" r="A3" t="s">
        <v>158</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8</v>
      </c>
      <c s="2" r="B1" t="s">
        <v>1</v>
      </c>
    </row>
    <row r="2" spans="1:2">
      <c s="2" r="B2" t="s">
        <v>2</v>
      </c>
    </row>
    <row r="3" spans="1:2">
      <c s="3" r="A3" t="s">
        <v>161</v>
      </c>
    </row>
    <row r="4" spans="1:2">
      <c s="4" r="A4" t="s">
        <v>249</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1</v>
      </c>
      <c s="2" r="B1" t="s">
        <v>1</v>
      </c>
    </row>
    <row r="2" spans="1:2">
      <c s="2" r="B2" t="s">
        <v>2</v>
      </c>
    </row>
    <row r="3" spans="1:2">
      <c s="3" r="A3" t="s">
        <v>164</v>
      </c>
    </row>
    <row r="4" spans="1:2">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4</v>
      </c>
      <c s="2" r="B1" t="s">
        <v>1</v>
      </c>
    </row>
    <row r="2" spans="1:2">
      <c s="2" r="B2" t="s">
        <v>2</v>
      </c>
    </row>
    <row r="3" spans="1:2">
      <c s="3" r="A3" t="s">
        <v>167</v>
      </c>
    </row>
    <row r="4" spans="1:2">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7</v>
      </c>
      <c s="2" r="B1" t="s">
        <v>2</v>
      </c>
      <c s="2" r="C1" t="s">
        <v>32</v>
      </c>
    </row>
    <row r="2" spans="1:3">
      <c s="3" r="A2" t="s">
        <v>68</v>
      </c>
    </row>
    <row r="3" spans="1:3">
      <c s="4" r="A3" t="s">
        <v>69</v>
      </c>
      <c s="8" r="B3" t="n">
        <v>0.001</v>
      </c>
      <c s="8" r="C3" t="n">
        <v>0.001</v>
      </c>
    </row>
    <row r="4" spans="1:3">
      <c s="4" r="A4" t="s">
        <v>70</v>
      </c>
      <c s="6" r="B4" t="n">
        <v>100000000</v>
      </c>
      <c s="6" r="C4" t="n">
        <v>100000000</v>
      </c>
    </row>
    <row r="5" spans="1:3">
      <c s="4" r="A5" t="s">
        <v>71</v>
      </c>
      <c s="6" r="B5" t="n">
        <v>17912184</v>
      </c>
      <c s="6" r="C5" t="n">
        <v>17912184</v>
      </c>
    </row>
    <row r="6" spans="1:3">
      <c s="4" r="A6" t="s">
        <v>72</v>
      </c>
      <c s="6" r="B6" t="n">
        <v>15514344</v>
      </c>
      <c s="6" r="C6" t="n">
        <v>15514344</v>
      </c>
    </row>
    <row r="7" spans="1:3">
      <c s="4" r="A7" t="s">
        <v>73</v>
      </c>
      <c s="6" r="B7" t="n">
        <v>2397840</v>
      </c>
      <c s="6" r="C7" t="n">
        <v>2397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57</v>
      </c>
      <c s="2" r="B1" t="s">
        <v>1</v>
      </c>
    </row>
    <row r="2" spans="1:2">
      <c s="2" r="B2" t="s">
        <v>2</v>
      </c>
    </row>
    <row r="3" spans="1:2">
      <c s="3" r="A3" t="s">
        <v>170</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262</v>
      </c>
      <c s="2" r="B1" t="s">
        <v>1</v>
      </c>
    </row>
    <row r="2" spans="1:2">
      <c s="2" r="B2" t="s">
        <v>2</v>
      </c>
    </row>
    <row r="3" spans="1:2">
      <c s="3" r="A3" t="s">
        <v>175</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9</v>
      </c>
      <c s="2" r="B1" t="s">
        <v>1</v>
      </c>
    </row>
    <row r="2" spans="1:2">
      <c s="2" r="B2" t="s">
        <v>2</v>
      </c>
    </row>
    <row r="3" spans="1:2">
      <c s="3" r="A3" t="s">
        <v>187</v>
      </c>
    </row>
    <row r="4" spans="1:2">
      <c s="4" r="A4" t="s">
        <v>270</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72</v>
      </c>
      <c s="2" r="B1" t="s">
        <v>1</v>
      </c>
    </row>
    <row r="2" spans="1:2">
      <c s="2" r="B2" t="s">
        <v>2</v>
      </c>
    </row>
    <row r="3" spans="1:2">
      <c s="3" r="A3" t="s">
        <v>190</v>
      </c>
    </row>
    <row r="4" spans="1:2">
      <c s="4" r="A4" t="s">
        <v>273</v>
      </c>
      <c s="4" r="B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r="1" spans="1:2">
      <c s="1" r="A1" t="s">
        <v>275</v>
      </c>
      <c s="2" r="B1" t="s">
        <v>276</v>
      </c>
    </row>
    <row r="2" spans="1:2">
      <c s="3" r="A2" t="s">
        <v>277</v>
      </c>
    </row>
    <row r="3" spans="1:2">
      <c s="4" r="A3" t="s">
        <v>278</v>
      </c>
      <c s="6" r="B3" t="n">
        <v>14</v>
      </c>
    </row>
    <row r="4" spans="1:2">
      <c s="4" r="A4" t="s">
        <v>279</v>
      </c>
    </row>
    <row r="5" spans="1:2">
      <c s="3" r="A5" t="s">
        <v>277</v>
      </c>
    </row>
    <row r="6" spans="1:2">
      <c s="4" r="A6" t="s">
        <v>280</v>
      </c>
      <c s="6" r="B6" t="n">
        <v>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1</v>
      </c>
      <c s="2" r="B1" t="s">
        <v>1</v>
      </c>
    </row>
    <row r="2" spans="1:4">
      <c s="2" r="B2" t="s">
        <v>2</v>
      </c>
      <c s="2" r="C2" t="s">
        <v>32</v>
      </c>
      <c s="2" r="D2" t="s">
        <v>282</v>
      </c>
    </row>
    <row r="3" spans="1:4">
      <c s="3" r="A3" t="s">
        <v>283</v>
      </c>
    </row>
    <row r="4" spans="1:4">
      <c s="4" r="A4" t="s">
        <v>284</v>
      </c>
      <c s="7" r="B4" t="n">
        <v>18500</v>
      </c>
      <c s="7" r="C4" t="n">
        <v>18500</v>
      </c>
    </row>
    <row r="5" spans="1:4">
      <c s="4" r="A5" t="s">
        <v>285</v>
      </c>
      <c s="7" r="B5" t="n">
        <v>157350</v>
      </c>
      <c s="6" r="C5" t="n">
        <v>91640</v>
      </c>
      <c s="7" r="D5" t="n">
        <v>201960</v>
      </c>
    </row>
    <row r="6" spans="1:4">
      <c s="4" r="A6" t="s">
        <v>286</v>
      </c>
      <c s="4" r="B6" t="s">
        <v>287</v>
      </c>
    </row>
    <row r="7" spans="1:4">
      <c s="4" r="A7" t="s">
        <v>288</v>
      </c>
      <c s="7" r="B7" t="n">
        <v>0</v>
      </c>
      <c s="6" r="C7" t="n">
        <v>0</v>
      </c>
    </row>
    <row r="8" spans="1:4">
      <c s="4" r="A8" t="s">
        <v>289</v>
      </c>
      <c s="7" r="B8" t="n">
        <v>80784</v>
      </c>
      <c s="7" r="C8" t="n">
        <v>64025</v>
      </c>
    </row>
    <row r="9" spans="1:4">
      <c s="4" r="A9" t="s">
        <v>290</v>
      </c>
      <c s="6" r="B9" t="n">
        <v>0</v>
      </c>
      <c s="6" r="C9" t="n">
        <v>0</v>
      </c>
    </row>
    <row r="10" spans="1:4">
      <c s="4" r="A10" t="s">
        <v>291</v>
      </c>
    </row>
    <row r="11" spans="1:4">
      <c s="3" r="A11" t="s">
        <v>283</v>
      </c>
    </row>
    <row r="12" spans="1:4">
      <c s="4" r="A12" t="s">
        <v>292</v>
      </c>
      <c s="4" r="C12" t="s">
        <v>293</v>
      </c>
    </row>
    <row r="13" spans="1:4">
      <c s="4" r="A13" t="s">
        <v>294</v>
      </c>
    </row>
    <row r="14" spans="1:4">
      <c s="3" r="A14" t="s">
        <v>283</v>
      </c>
    </row>
    <row r="15" spans="1:4">
      <c s="4" r="A15" t="s">
        <v>295</v>
      </c>
      <c s="7" r="B15" t="n">
        <v>250000</v>
      </c>
    </row>
    <row r="16" spans="1:4">
      <c s="4" r="A16" t="s">
        <v>296</v>
      </c>
      <c s="4" r="B16" t="s">
        <v>297</v>
      </c>
    </row>
    <row r="17" spans="1:4">
      <c s="4" r="A17" t="s">
        <v>298</v>
      </c>
    </row>
    <row r="18" spans="1:4">
      <c s="3" r="A18" t="s">
        <v>283</v>
      </c>
    </row>
    <row r="19" spans="1:4">
      <c s="4" r="A19" t="s">
        <v>296</v>
      </c>
      <c s="4" r="B19" t="s">
        <v>299</v>
      </c>
    </row>
    <row r="20" spans="1:4">
      <c s="4" r="A20" t="s">
        <v>300</v>
      </c>
    </row>
    <row r="21" spans="1:4">
      <c s="3" r="A21" t="s">
        <v>283</v>
      </c>
    </row>
    <row r="22" spans="1:4">
      <c s="4" r="A22" t="s">
        <v>292</v>
      </c>
      <c s="4" r="B22" t="s">
        <v>2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301</v>
      </c>
      <c s="2" r="B1" t="s">
        <v>1</v>
      </c>
    </row>
    <row r="2" spans="1:2">
      <c s="2" r="B2" t="s">
        <v>2</v>
      </c>
    </row>
    <row r="3" spans="1:2">
      <c s="4" r="A3" t="s">
        <v>302</v>
      </c>
    </row>
    <row r="4" spans="1:2">
      <c s="3" r="A4" t="s">
        <v>303</v>
      </c>
    </row>
    <row r="5" spans="1:2">
      <c s="4" r="A5" t="s">
        <v>296</v>
      </c>
      <c s="4" r="B5" t="s">
        <v>304</v>
      </c>
    </row>
    <row r="6" spans="1:2">
      <c s="4" r="A6" t="s">
        <v>305</v>
      </c>
    </row>
    <row r="7" spans="1:2">
      <c s="3" r="A7" t="s">
        <v>303</v>
      </c>
    </row>
    <row r="8" spans="1:2">
      <c s="4" r="A8" t="s">
        <v>296</v>
      </c>
      <c s="4" r="B8" t="s">
        <v>297</v>
      </c>
    </row>
    <row r="9" spans="1:2">
      <c s="4" r="A9" t="s">
        <v>298</v>
      </c>
    </row>
    <row r="10" spans="1:2">
      <c s="3" r="A10" t="s">
        <v>303</v>
      </c>
    </row>
    <row r="11" spans="1:2">
      <c s="4" r="A11" t="s">
        <v>296</v>
      </c>
      <c s="4" r="B11" t="s">
        <v>299</v>
      </c>
    </row>
    <row r="12" spans="1:2">
      <c s="4" r="A12" t="s">
        <v>306</v>
      </c>
    </row>
    <row r="13" spans="1:2">
      <c s="3" r="A13" t="s">
        <v>303</v>
      </c>
    </row>
    <row r="14" spans="1:2">
      <c s="4" r="A14" t="s">
        <v>296</v>
      </c>
      <c s="4" r="B14" t="s">
        <v>299</v>
      </c>
    </row>
    <row r="15" spans="1:2">
      <c s="4" r="A15" t="s">
        <v>307</v>
      </c>
    </row>
    <row r="16" spans="1:2">
      <c s="3" r="A16" t="s">
        <v>303</v>
      </c>
    </row>
    <row r="17" spans="1:2">
      <c s="4" r="A17" t="s">
        <v>296</v>
      </c>
      <c s="4" r="B17" t="s">
        <v>299</v>
      </c>
    </row>
    <row r="18" spans="1:2">
      <c s="4" r="A18" t="s">
        <v>294</v>
      </c>
    </row>
    <row r="19" spans="1:2">
      <c s="3" r="A19" t="s">
        <v>303</v>
      </c>
    </row>
    <row r="20" spans="1:2">
      <c s="4" r="A20" t="s">
        <v>296</v>
      </c>
      <c s="4" r="B20" t="s">
        <v>297</v>
      </c>
    </row>
    <row r="21" spans="1:2">
      <c s="4" r="A21" t="s">
        <v>308</v>
      </c>
    </row>
    <row r="22" spans="1:2">
      <c s="3" r="A22" t="s">
        <v>303</v>
      </c>
    </row>
    <row r="23" spans="1:2">
      <c s="4" r="A23" t="s">
        <v>296</v>
      </c>
      <c s="4" r="B23" t="s">
        <v>304</v>
      </c>
    </row>
    <row r="24" spans="1:2">
      <c s="4" r="A24" t="s">
        <v>309</v>
      </c>
    </row>
    <row r="25" spans="1:2">
      <c s="3" r="A25" t="s">
        <v>303</v>
      </c>
    </row>
    <row r="26" spans="1:2">
      <c s="4" r="A26" t="s">
        <v>296</v>
      </c>
      <c s="4" r="B26"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10</v>
      </c>
      <c s="2" r="B1" t="s">
        <v>311</v>
      </c>
      <c s="2" r="D1" t="s">
        <v>1</v>
      </c>
    </row>
    <row r="2" spans="1:5">
      <c s="2" r="B2" t="s">
        <v>2</v>
      </c>
      <c s="2" r="C2" t="s">
        <v>32</v>
      </c>
      <c s="2" r="D2" t="s">
        <v>2</v>
      </c>
      <c s="2" r="E2" t="s">
        <v>32</v>
      </c>
    </row>
    <row r="3" spans="1:5">
      <c s="3" r="A3" t="s">
        <v>312</v>
      </c>
    </row>
    <row r="4" spans="1:5">
      <c s="4" r="A4" t="s">
        <v>313</v>
      </c>
      <c s="7" r="D4" t="n">
        <v>1960134</v>
      </c>
      <c s="7" r="E4" t="n">
        <v>651139</v>
      </c>
    </row>
    <row r="5" spans="1:5">
      <c s="3" r="A5" t="s">
        <v>314</v>
      </c>
    </row>
    <row r="6" spans="1:5">
      <c s="4" r="A6" t="s">
        <v>315</v>
      </c>
      <c s="6" r="B6" t="n">
        <v>15514344</v>
      </c>
      <c s="6" r="C6" t="n">
        <v>15436518</v>
      </c>
      <c s="6" r="D6" t="n">
        <v>15514344</v>
      </c>
      <c s="6" r="E6" t="n">
        <v>15436518</v>
      </c>
    </row>
    <row r="7" spans="1:5">
      <c s="4" r="A7" t="s">
        <v>316</v>
      </c>
      <c s="6" r="B7" t="n">
        <v>15514344</v>
      </c>
      <c s="6" r="C7" t="n">
        <v>15436518</v>
      </c>
      <c s="6" r="D7" t="n">
        <v>15514344</v>
      </c>
      <c s="6" r="E7" t="n">
        <v>15436518</v>
      </c>
    </row>
    <row r="8" spans="1:5">
      <c s="3" r="A8" t="s">
        <v>317</v>
      </c>
    </row>
    <row r="9" spans="1:5">
      <c s="4" r="A9" t="s">
        <v>315</v>
      </c>
      <c s="9" r="D9" t="n">
        <v>0.13</v>
      </c>
      <c s="9" r="E9" t="n">
        <v>0.04</v>
      </c>
    </row>
    <row r="10" spans="1:5">
      <c s="4" r="A10" t="s">
        <v>316</v>
      </c>
      <c s="9" r="D10" t="n">
        <v>0.13</v>
      </c>
      <c s="9" r="E10" t="n">
        <v>0.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18</v>
      </c>
      <c s="2" r="B1" t="s">
        <v>2</v>
      </c>
      <c s="2" r="C1" t="s">
        <v>32</v>
      </c>
    </row>
    <row r="2" spans="1:3">
      <c s="3" r="A2" t="s">
        <v>155</v>
      </c>
    </row>
    <row r="3" spans="1:3">
      <c s="4" r="A3" t="s">
        <v>319</v>
      </c>
      <c s="7" r="B3" t="n">
        <v>882357</v>
      </c>
      <c s="7" r="C3" t="n">
        <v>883363</v>
      </c>
    </row>
    <row r="4" spans="1:3">
      <c s="4" r="A4" t="s">
        <v>320</v>
      </c>
      <c s="6" r="B4" t="n">
        <v>300212</v>
      </c>
      <c s="6" r="C4" t="n">
        <v>305689</v>
      </c>
    </row>
    <row r="5" spans="1:3">
      <c s="4" r="A5" t="s">
        <v>321</v>
      </c>
      <c s="6" r="B5" t="n">
        <v>137655</v>
      </c>
      <c s="6" r="C5" t="n">
        <v>44428</v>
      </c>
    </row>
    <row r="6" spans="1:3">
      <c s="4" r="A6" t="s">
        <v>322</v>
      </c>
      <c s="7" r="B6" t="n">
        <v>1320224</v>
      </c>
      <c s="7" r="C6" t="n">
        <v>12334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23</v>
      </c>
      <c s="2" r="B1" t="s">
        <v>1</v>
      </c>
    </row>
    <row r="2" spans="1:3">
      <c s="2" r="B2" t="s">
        <v>324</v>
      </c>
      <c s="2" r="C2" t="s">
        <v>325</v>
      </c>
    </row>
    <row r="3" spans="1:3">
      <c s="3" r="A3" t="s">
        <v>326</v>
      </c>
    </row>
    <row r="4" spans="1:3">
      <c s="4" r="A4" t="s">
        <v>286</v>
      </c>
      <c s="4" r="B4" t="s">
        <v>287</v>
      </c>
    </row>
    <row r="5" spans="1:3">
      <c s="4" r="A5" t="s">
        <v>327</v>
      </c>
      <c s="7" r="B5" t="n">
        <v>65710</v>
      </c>
      <c s="7" r="C5" t="n">
        <v>-110320</v>
      </c>
    </row>
    <row r="6" spans="1:3">
      <c s="4" r="A6" t="s">
        <v>328</v>
      </c>
      <c s="6" r="B6" t="n">
        <v>7</v>
      </c>
      <c s="6" r="C6" t="n">
        <v>4</v>
      </c>
    </row>
    <row r="7" spans="1:3">
      <c s="4" r="A7" t="s">
        <v>329</v>
      </c>
    </row>
    <row r="8" spans="1:3">
      <c s="3" r="A8" t="s">
        <v>326</v>
      </c>
    </row>
    <row r="9" spans="1:3">
      <c s="4" r="A9" t="s">
        <v>330</v>
      </c>
      <c s="4" r="B9" t="s">
        <v>331</v>
      </c>
      <c s="4" r="C9" t="s">
        <v>3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74</v>
      </c>
      <c s="2" r="B1" t="s">
        <v>1</v>
      </c>
    </row>
    <row r="2" spans="1:3">
      <c s="2" r="B2" t="s">
        <v>2</v>
      </c>
      <c s="2" r="C2" t="s">
        <v>32</v>
      </c>
    </row>
    <row r="3" spans="1:3">
      <c s="3" r="A3" t="s">
        <v>75</v>
      </c>
    </row>
    <row r="4" spans="1:3">
      <c s="4" r="A4" t="s">
        <v>76</v>
      </c>
      <c s="7" r="B4" t="n">
        <v>35663343</v>
      </c>
      <c s="7" r="C4" t="n">
        <v>30247725</v>
      </c>
    </row>
    <row r="5" spans="1:3">
      <c s="4" r="A5" t="s">
        <v>77</v>
      </c>
      <c s="6" r="B5" t="n">
        <v>27685027</v>
      </c>
      <c s="6" r="C5" t="n">
        <v>24495255</v>
      </c>
    </row>
    <row r="6" spans="1:3">
      <c s="4" r="A6" t="s">
        <v>78</v>
      </c>
      <c s="6" r="B6" t="n">
        <v>7978316</v>
      </c>
      <c s="6" r="C6" t="n">
        <v>5752470</v>
      </c>
    </row>
    <row r="7" spans="1:3">
      <c s="3" r="A7" t="s">
        <v>79</v>
      </c>
    </row>
    <row r="8" spans="1:3">
      <c s="4" r="A8" t="s">
        <v>80</v>
      </c>
      <c s="6" r="B8" t="n">
        <v>5969731</v>
      </c>
      <c s="6" r="C8" t="n">
        <v>4692077</v>
      </c>
    </row>
    <row r="9" spans="1:3">
      <c s="4" r="A9" t="s">
        <v>81</v>
      </c>
      <c s="6" r="B9" t="n">
        <v>5969731</v>
      </c>
      <c s="6" r="C9" t="n">
        <v>4692077</v>
      </c>
    </row>
    <row r="10" spans="1:3">
      <c s="4" r="A10" t="s">
        <v>82</v>
      </c>
      <c s="6" r="B10" t="n">
        <v>2008585</v>
      </c>
      <c s="6" r="C10" t="n">
        <v>1060393</v>
      </c>
    </row>
    <row r="11" spans="1:3">
      <c s="3" r="A11" t="s">
        <v>83</v>
      </c>
    </row>
    <row r="12" spans="1:3">
      <c s="4" r="A12" t="s">
        <v>84</v>
      </c>
      <c s="6" r="B12" t="n">
        <v>17</v>
      </c>
      <c s="6" r="C12" t="n">
        <v>461</v>
      </c>
    </row>
    <row r="13" spans="1:3">
      <c s="4" r="A13" t="s">
        <v>85</v>
      </c>
      <c s="6" r="B13" t="n">
        <v>657962</v>
      </c>
      <c s="6" r="C13" t="n">
        <v>2200</v>
      </c>
    </row>
    <row r="14" spans="1:3">
      <c s="4" r="A14" t="s">
        <v>86</v>
      </c>
      <c s="6" r="B14" t="n">
        <v>-31854</v>
      </c>
      <c s="6" r="C14" t="n">
        <v>-37637</v>
      </c>
    </row>
    <row r="15" spans="1:3">
      <c s="4" r="A15" t="s">
        <v>87</v>
      </c>
      <c s="6" r="B15" t="n">
        <v>626125</v>
      </c>
      <c s="6" r="C15" t="n">
        <v>-34976</v>
      </c>
    </row>
    <row r="16" spans="1:3">
      <c s="4" r="A16" t="s">
        <v>88</v>
      </c>
      <c s="6" r="B16" t="n">
        <v>2634710</v>
      </c>
      <c s="6" r="C16" t="n">
        <v>1025417</v>
      </c>
    </row>
    <row r="17" spans="1:3">
      <c s="4" r="A17" t="s">
        <v>89</v>
      </c>
      <c s="6" r="B17" t="n">
        <v>-674576</v>
      </c>
      <c s="6" r="C17" t="n">
        <v>-374278</v>
      </c>
    </row>
    <row r="18" spans="1:3">
      <c s="4" r="A18" t="s">
        <v>90</v>
      </c>
      <c s="7" r="B18" t="n">
        <v>1960134</v>
      </c>
      <c s="7" r="C18" t="n">
        <v>651139</v>
      </c>
    </row>
    <row r="19" spans="1:3">
      <c s="4" r="A19" t="s">
        <v>91</v>
      </c>
      <c s="9" r="B19" t="n">
        <v>0.13</v>
      </c>
      <c s="9" r="C19" t="n">
        <v>0.04</v>
      </c>
    </row>
    <row r="20" spans="1:3">
      <c s="4" r="A20" t="s">
        <v>92</v>
      </c>
      <c s="9" r="B20" t="n">
        <v>0.13</v>
      </c>
      <c s="9" r="C20" t="n">
        <v>0.04</v>
      </c>
    </row>
    <row r="21" spans="1:3">
      <c s="4" r="A21" t="s">
        <v>93</v>
      </c>
      <c s="6" r="B21" t="n">
        <v>15514344</v>
      </c>
      <c s="6" r="C21" t="n">
        <v>15436518</v>
      </c>
    </row>
    <row r="22" spans="1:3">
      <c s="4" r="A22" t="s">
        <v>94</v>
      </c>
      <c s="6" r="B22" t="n">
        <v>15514344</v>
      </c>
      <c s="6" r="C22" t="n">
        <v>15436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2</v>
      </c>
      <c s="2" r="B1" t="s">
        <v>2</v>
      </c>
      <c s="2" r="C1" t="s">
        <v>32</v>
      </c>
      <c s="2" r="D1" t="s">
        <v>282</v>
      </c>
    </row>
    <row r="2" spans="1:4">
      <c s="3" r="A2" t="s">
        <v>333</v>
      </c>
    </row>
    <row r="3" spans="1:4">
      <c s="4" r="A3" t="s">
        <v>39</v>
      </c>
      <c s="7" r="B3" t="n">
        <v>4430677</v>
      </c>
      <c s="7" r="C3" t="n">
        <v>3616445</v>
      </c>
    </row>
    <row r="4" spans="1:4">
      <c s="4" r="A4" t="s">
        <v>334</v>
      </c>
      <c s="6" r="B4" t="n">
        <v>-157350</v>
      </c>
      <c s="6" r="C4" t="n">
        <v>-91640</v>
      </c>
      <c s="7" r="D4" t="n">
        <v>-201960</v>
      </c>
    </row>
    <row r="5" spans="1:4">
      <c s="4" r="A5" t="s">
        <v>39</v>
      </c>
      <c s="6" r="B5" t="n">
        <v>4273327</v>
      </c>
      <c s="6" r="C5" t="n">
        <v>3524805</v>
      </c>
    </row>
    <row r="6" spans="1:4">
      <c s="4" r="A6" t="s">
        <v>39</v>
      </c>
      <c s="6" r="B6" t="n">
        <v>4273327</v>
      </c>
      <c s="6" r="C6" t="n">
        <v>3524805</v>
      </c>
    </row>
    <row r="7" spans="1:4">
      <c s="4" r="A7" t="s">
        <v>335</v>
      </c>
      <c s="6" r="B7" t="n">
        <v>-1763313</v>
      </c>
      <c s="6" r="C7" t="n">
        <v>-2081511</v>
      </c>
    </row>
    <row r="8" spans="1:4">
      <c s="4" r="A8" t="s">
        <v>45</v>
      </c>
      <c s="7" r="B8" t="n">
        <v>2510014</v>
      </c>
      <c s="7" r="C8" t="n">
        <v>14432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6</v>
      </c>
      <c s="2" r="B1" t="s">
        <v>1</v>
      </c>
    </row>
    <row r="2" spans="1:3">
      <c s="2" r="B2" t="s">
        <v>2</v>
      </c>
      <c s="2" r="C2" t="s">
        <v>32</v>
      </c>
    </row>
    <row r="3" spans="1:3">
      <c s="3" r="A3" t="s">
        <v>333</v>
      </c>
    </row>
    <row r="4" spans="1:3">
      <c s="4" r="A4" t="s">
        <v>337</v>
      </c>
      <c s="7" r="B4" t="n">
        <v>91640</v>
      </c>
      <c s="7" r="C4" t="n">
        <v>201960</v>
      </c>
    </row>
    <row r="5" spans="1:3">
      <c s="4" r="A5" t="s">
        <v>338</v>
      </c>
      <c s="6" r="B5" t="n">
        <v>65710</v>
      </c>
      <c s="6" r="C5" t="n">
        <v>-110320</v>
      </c>
    </row>
    <row r="6" spans="1:3">
      <c s="4" r="A6" t="s">
        <v>339</v>
      </c>
      <c s="7" r="B6" t="n">
        <v>157350</v>
      </c>
      <c s="7" r="C6" t="n">
        <v>916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32</v>
      </c>
    </row>
    <row r="2" spans="1:3">
      <c s="3" r="A2" t="s">
        <v>341</v>
      </c>
    </row>
    <row r="3" spans="1:3">
      <c s="4" r="A3" t="s">
        <v>342</v>
      </c>
      <c s="7" r="B3" t="n">
        <v>3537438</v>
      </c>
      <c s="7" r="C3" t="n">
        <v>4158377</v>
      </c>
    </row>
    <row r="4" spans="1:3">
      <c s="4" r="A4" t="s">
        <v>343</v>
      </c>
      <c s="6" r="B4" t="n">
        <v>-1701607</v>
      </c>
      <c s="6" r="C4" t="n">
        <v>-1850882</v>
      </c>
    </row>
    <row r="5" spans="1:3">
      <c s="4" r="A5" t="s">
        <v>344</v>
      </c>
      <c s="6" r="B5" t="n">
        <v>1835831</v>
      </c>
      <c s="6" r="C5" t="n">
        <v>2307495</v>
      </c>
    </row>
    <row r="6" spans="1:3">
      <c s="4" r="A6" t="s">
        <v>345</v>
      </c>
    </row>
    <row r="7" spans="1:3">
      <c s="3" r="A7" t="s">
        <v>341</v>
      </c>
    </row>
    <row r="8" spans="1:3">
      <c s="4" r="A8" t="s">
        <v>342</v>
      </c>
      <c s="6" r="B8" t="n">
        <v>335744</v>
      </c>
      <c s="6" r="C8" t="n">
        <v>423244</v>
      </c>
    </row>
    <row r="9" spans="1:3">
      <c s="4" r="A9" t="s">
        <v>305</v>
      </c>
    </row>
    <row r="10" spans="1:3">
      <c s="3" r="A10" t="s">
        <v>341</v>
      </c>
    </row>
    <row r="11" spans="1:3">
      <c s="4" r="A11" t="s">
        <v>342</v>
      </c>
      <c s="6" r="B11" t="n">
        <v>1684096</v>
      </c>
      <c s="6" r="C11" t="n">
        <v>2251264</v>
      </c>
    </row>
    <row r="12" spans="1:3">
      <c s="4" r="A12" t="s">
        <v>346</v>
      </c>
    </row>
    <row r="13" spans="1:3">
      <c s="3" r="A13" t="s">
        <v>341</v>
      </c>
    </row>
    <row r="14" spans="1:3">
      <c s="4" r="A14" t="s">
        <v>342</v>
      </c>
      <c s="6" r="B14" t="n">
        <v>1314336</v>
      </c>
      <c s="6" r="C14" t="n">
        <v>1291703</v>
      </c>
    </row>
    <row r="15" spans="1:3">
      <c s="4" r="A15" t="s">
        <v>347</v>
      </c>
    </row>
    <row r="16" spans="1:3">
      <c s="3" r="A16" t="s">
        <v>341</v>
      </c>
    </row>
    <row r="17" spans="1:3">
      <c s="4" r="A17" t="s">
        <v>342</v>
      </c>
      <c s="7" r="B17" t="n">
        <v>203262</v>
      </c>
      <c s="7" r="C17" t="n">
        <v>1921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s="1" r="A1" t="s">
        <v>348</v>
      </c>
      <c s="2" r="B1" t="s">
        <v>349</v>
      </c>
      <c s="2" r="C1" t="s">
        <v>350</v>
      </c>
      <c s="2" r="D1" t="s">
        <v>351</v>
      </c>
    </row>
    <row r="2" spans="1:4">
      <c s="3" r="A2" t="s">
        <v>341</v>
      </c>
    </row>
    <row r="3" spans="1:4">
      <c s="4" r="A3" t="s">
        <v>352</v>
      </c>
      <c s="7" r="C3" t="n">
        <v>218198</v>
      </c>
      <c s="7" r="D3" t="n">
        <v>172607</v>
      </c>
    </row>
    <row r="4" spans="1:4">
      <c s="4" r="A4" t="s">
        <v>133</v>
      </c>
      <c s="6" r="C4" t="n">
        <v>365200</v>
      </c>
      <c s="7" r="D4" t="n">
        <v>2200</v>
      </c>
    </row>
    <row r="5" spans="1:4">
      <c s="4" r="A5" t="s">
        <v>116</v>
      </c>
      <c s="7" r="C5" t="n">
        <v>800000</v>
      </c>
    </row>
    <row r="6" spans="1:4">
      <c s="4" r="A6" t="s">
        <v>353</v>
      </c>
    </row>
    <row r="7" spans="1:4">
      <c s="3" r="A7" t="s">
        <v>341</v>
      </c>
    </row>
    <row r="8" spans="1:4">
      <c s="4" r="A8" t="s">
        <v>354</v>
      </c>
      <c s="6" r="B8" t="n">
        <v>13</v>
      </c>
    </row>
    <row r="9" spans="1:4">
      <c s="4" r="A9" t="s">
        <v>355</v>
      </c>
      <c s="7" r="B9" t="n">
        <v>1150000</v>
      </c>
    </row>
    <row r="10" spans="1:4">
      <c s="4" r="A10" t="s">
        <v>133</v>
      </c>
      <c s="6" r="B10" t="n">
        <v>350000</v>
      </c>
    </row>
    <row r="11" spans="1:4">
      <c s="4" r="A11" t="s">
        <v>116</v>
      </c>
      <c s="7" r="B11" t="n">
        <v>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56</v>
      </c>
      <c s="2" r="B1" t="s">
        <v>2</v>
      </c>
      <c s="2" r="C1" t="s">
        <v>32</v>
      </c>
    </row>
    <row r="2" spans="1:3">
      <c s="3" r="A2" t="s">
        <v>357</v>
      </c>
    </row>
    <row r="3" spans="1:3">
      <c s="4" r="A3" t="s">
        <v>358</v>
      </c>
      <c s="7" r="B3" t="n">
        <v>340585</v>
      </c>
      <c s="7" r="C3" t="n">
        <v>347421</v>
      </c>
    </row>
    <row r="4" spans="1:3">
      <c s="4" r="A4" t="s">
        <v>359</v>
      </c>
      <c s="6" r="B4" t="n">
        <v>674317</v>
      </c>
      <c s="6" r="C4" t="n">
        <v>572844</v>
      </c>
    </row>
    <row r="5" spans="1:3">
      <c s="4" r="A5" t="s">
        <v>360</v>
      </c>
      <c s="6" r="B5" t="n">
        <v>513808</v>
      </c>
      <c s="6" r="C5" t="n">
        <v>410143</v>
      </c>
    </row>
    <row r="6" spans="1:3">
      <c s="4" r="A6" t="s">
        <v>361</v>
      </c>
      <c s="6" r="B6" t="n">
        <v>84883</v>
      </c>
      <c s="6" r="C6" t="n">
        <v>86644</v>
      </c>
    </row>
    <row r="7" spans="1:3">
      <c s="4" r="A7" t="s">
        <v>362</v>
      </c>
      <c s="6" r="B7" t="n">
        <v>5329</v>
      </c>
      <c s="6" r="C7" t="n">
        <v>3930</v>
      </c>
    </row>
    <row r="8" spans="1:3">
      <c s="4" r="A8" t="s">
        <v>363</v>
      </c>
      <c s="6" r="B8" t="n">
        <v>255715</v>
      </c>
      <c s="6" r="C8" t="n">
        <v>179065</v>
      </c>
    </row>
    <row r="9" spans="1:3">
      <c s="4" r="A9" t="s">
        <v>364</v>
      </c>
      <c s="6" r="B9" t="n">
        <v>230139</v>
      </c>
      <c s="6" r="C9" t="n">
        <v>190385</v>
      </c>
    </row>
    <row r="10" spans="1:3">
      <c s="4" r="A10" t="s">
        <v>365</v>
      </c>
      <c s="7" r="B10" t="n">
        <v>2104776</v>
      </c>
      <c s="7" r="C10" t="n">
        <v>17904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366</v>
      </c>
      <c s="2" r="B1" t="s">
        <v>1</v>
      </c>
    </row>
    <row r="2" spans="1:4">
      <c s="2" r="B2" t="s">
        <v>2</v>
      </c>
      <c s="2" r="C2" t="s">
        <v>32</v>
      </c>
      <c s="2" r="D2" t="s">
        <v>282</v>
      </c>
    </row>
    <row r="3" spans="1:4">
      <c s="3" r="A3" t="s">
        <v>167</v>
      </c>
    </row>
    <row r="4" spans="1:4">
      <c s="4" r="A4" t="s">
        <v>367</v>
      </c>
      <c s="4" r="B4" t="s">
        <v>368</v>
      </c>
    </row>
    <row r="5" spans="1:4">
      <c s="4" r="A5" t="s">
        <v>53</v>
      </c>
      <c s="7" r="B5" t="n">
        <v>1460000</v>
      </c>
      <c s="7" r="C5" t="n">
        <v>1245000</v>
      </c>
      <c s="7" r="D5" t="n">
        <v>118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69</v>
      </c>
      <c s="2" r="B1" t="s">
        <v>1</v>
      </c>
    </row>
    <row r="2" spans="1:3">
      <c s="2" r="B2" t="s">
        <v>2</v>
      </c>
      <c s="2" r="C2" t="s">
        <v>32</v>
      </c>
    </row>
    <row r="3" spans="1:3">
      <c s="3" r="A3" t="s">
        <v>167</v>
      </c>
    </row>
    <row r="4" spans="1:3">
      <c s="4" r="A4" t="s">
        <v>337</v>
      </c>
      <c s="7" r="B4" t="n">
        <v>1245000</v>
      </c>
      <c s="7" r="C4" t="n">
        <v>1185000</v>
      </c>
    </row>
    <row r="5" spans="1:3">
      <c s="4" r="A5" t="s">
        <v>370</v>
      </c>
      <c s="6" r="B5" t="n">
        <v>1478920</v>
      </c>
      <c s="6" r="C5" t="n">
        <v>1715182</v>
      </c>
    </row>
    <row r="6" spans="1:3">
      <c s="4" r="A6" t="s">
        <v>371</v>
      </c>
      <c s="6" r="B6" t="n">
        <v>-1263920</v>
      </c>
      <c s="6" r="C6" t="n">
        <v>-1655182</v>
      </c>
    </row>
    <row r="7" spans="1:3">
      <c s="4" r="A7" t="s">
        <v>339</v>
      </c>
      <c s="7" r="B7" t="n">
        <v>1460000</v>
      </c>
      <c s="7" r="C7" t="n">
        <v>124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r="1" spans="1:5">
      <c s="1" r="A1" t="s">
        <v>372</v>
      </c>
      <c s="2" r="B1" t="s">
        <v>1</v>
      </c>
    </row>
    <row r="2" spans="1:5">
      <c s="2" r="B2" t="s">
        <v>2</v>
      </c>
      <c s="2" r="C2" t="s">
        <v>32</v>
      </c>
      <c s="2" r="D2" t="s">
        <v>373</v>
      </c>
      <c s="2" r="E2" t="s">
        <v>374</v>
      </c>
    </row>
    <row r="3" spans="1:5">
      <c s="3" r="A3" t="s">
        <v>375</v>
      </c>
    </row>
    <row r="4" spans="1:5">
      <c s="4" r="A4" t="s">
        <v>376</v>
      </c>
      <c s="7" r="B4" t="n">
        <v>5500000</v>
      </c>
    </row>
    <row r="5" spans="1:5">
      <c s="4" r="A5" t="s">
        <v>377</v>
      </c>
      <c s="4" r="B5" t="s">
        <v>378</v>
      </c>
      <c s="4" r="C5" t="s">
        <v>378</v>
      </c>
    </row>
    <row r="6" spans="1:5">
      <c s="4" r="A6" t="s">
        <v>376</v>
      </c>
      <c s="4" r="C6" t="s">
        <v>379</v>
      </c>
    </row>
    <row r="7" spans="1:5">
      <c s="4" r="A7" t="s">
        <v>380</v>
      </c>
      <c s="7" r="C7" t="n">
        <v>0</v>
      </c>
    </row>
    <row r="8" spans="1:5">
      <c s="4" r="A8" t="s">
        <v>381</v>
      </c>
      <c s="7" r="B8" t="n">
        <v>3473551</v>
      </c>
    </row>
    <row r="9" spans="1:5">
      <c s="4" r="A9" t="s">
        <v>382</v>
      </c>
      <c s="6" r="B9" t="n">
        <v>65000</v>
      </c>
    </row>
    <row r="10" spans="1:5">
      <c s="4" r="A10" t="s">
        <v>383</v>
      </c>
      <c s="7" r="B10" t="n">
        <v>0</v>
      </c>
    </row>
    <row r="11" spans="1:5">
      <c s="4" r="A11" t="s">
        <v>384</v>
      </c>
    </row>
    <row r="12" spans="1:5">
      <c s="3" r="A12" t="s">
        <v>375</v>
      </c>
    </row>
    <row r="13" spans="1:5">
      <c s="4" r="A13" t="s">
        <v>376</v>
      </c>
      <c s="7" r="D13" t="n">
        <v>2500000</v>
      </c>
      <c s="7" r="E13" t="n">
        <v>5000000</v>
      </c>
    </row>
    <row r="14" spans="1:5">
      <c s="4" r="A14" t="s">
        <v>385</v>
      </c>
      <c s="4" r="B14" t="s">
        <v>386</v>
      </c>
    </row>
    <row r="15" spans="1:5">
      <c s="4" r="A15" t="s">
        <v>377</v>
      </c>
      <c s="4" r="B15" t="s">
        <v>378</v>
      </c>
    </row>
    <row r="16" spans="1:5">
      <c s="4" r="A16" t="s">
        <v>376</v>
      </c>
      <c s="4" r="B16" t="s">
        <v>387</v>
      </c>
      <c s="4" r="C16" t="s">
        <v>388</v>
      </c>
    </row>
    <row r="17" spans="1:5">
      <c s="4" r="A17" t="s">
        <v>380</v>
      </c>
      <c s="7" r="B17" t="n">
        <v>0</v>
      </c>
      <c s="7" r="C17" t="n">
        <v>0</v>
      </c>
    </row>
    <row r="18" spans="1:5">
      <c s="4" r="A18" t="s">
        <v>389</v>
      </c>
    </row>
    <row r="19" spans="1:5">
      <c s="3" r="A19" t="s">
        <v>375</v>
      </c>
    </row>
    <row r="20" spans="1:5">
      <c s="4" r="A20" t="s">
        <v>376</v>
      </c>
      <c s="7" r="D20" t="n">
        <v>3000000</v>
      </c>
    </row>
    <row r="21" spans="1:5">
      <c s="4" r="A21" t="s">
        <v>385</v>
      </c>
      <c s="4" r="B21" t="s">
        <v>386</v>
      </c>
    </row>
    <row r="22" spans="1:5">
      <c s="4" r="A22" t="s">
        <v>377</v>
      </c>
      <c s="4" r="B22" t="s">
        <v>390</v>
      </c>
    </row>
    <row r="23" spans="1:5">
      <c s="4" r="A23" t="s">
        <v>376</v>
      </c>
      <c s="4" r="B23" t="s">
        <v>391</v>
      </c>
    </row>
    <row r="24" spans="1:5">
      <c s="4" r="A24" t="s">
        <v>380</v>
      </c>
      <c s="7" r="B24"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4"/>
    <col customWidth="1" max="3" min="3" width="15"/>
    <col customWidth="1" max="4" min="4" width="80"/>
    <col customWidth="1" max="5" min="5" width="15"/>
  </cols>
  <sheetData>
    <row r="1" spans="1:5">
      <c s="1" r="A1" t="s">
        <v>392</v>
      </c>
      <c s="2" r="B1" t="s">
        <v>393</v>
      </c>
      <c s="2" r="C1" t="s">
        <v>394</v>
      </c>
      <c s="2" r="D1" t="s">
        <v>2</v>
      </c>
      <c s="2" r="E1" t="s">
        <v>32</v>
      </c>
    </row>
    <row r="2" spans="1:5">
      <c s="3" r="A2" t="s">
        <v>375</v>
      </c>
    </row>
    <row r="3" spans="1:5">
      <c s="4" r="A3" t="s">
        <v>395</v>
      </c>
      <c s="4" r="D3" t="s">
        <v>396</v>
      </c>
      <c s="4" r="E3" t="s">
        <v>396</v>
      </c>
    </row>
    <row r="4" spans="1:5">
      <c s="4" r="A4" t="s">
        <v>377</v>
      </c>
      <c s="4" r="D4" t="s">
        <v>378</v>
      </c>
      <c s="4" r="E4" t="s">
        <v>378</v>
      </c>
    </row>
    <row r="5" spans="1:5">
      <c s="4" r="A5" t="s">
        <v>397</v>
      </c>
    </row>
    <row r="6" spans="1:5">
      <c s="3" r="A6" t="s">
        <v>375</v>
      </c>
    </row>
    <row r="7" spans="1:5">
      <c s="4" r="A7" t="s">
        <v>398</v>
      </c>
      <c s="7" r="C7" t="n">
        <v>2000000</v>
      </c>
    </row>
    <row r="8" spans="1:5">
      <c s="4" r="A8" t="s">
        <v>399</v>
      </c>
      <c s="4" r="C8" t="s">
        <v>400</v>
      </c>
    </row>
    <row r="9" spans="1:5">
      <c s="4" r="A9" t="s">
        <v>395</v>
      </c>
      <c s="4" r="C9" t="s">
        <v>401</v>
      </c>
    </row>
    <row r="10" spans="1:5">
      <c s="4" r="A10" t="s">
        <v>402</v>
      </c>
    </row>
    <row r="11" spans="1:5">
      <c s="3" r="A11" t="s">
        <v>375</v>
      </c>
    </row>
    <row r="12" spans="1:5">
      <c s="4" r="A12" t="s">
        <v>395</v>
      </c>
      <c s="4" r="D12" t="s">
        <v>396</v>
      </c>
    </row>
    <row r="13" spans="1:5">
      <c s="4" r="A13" t="s">
        <v>403</v>
      </c>
      <c s="4" r="D13" t="s">
        <v>404</v>
      </c>
    </row>
    <row r="14" spans="1:5">
      <c s="4" r="A14" t="s">
        <v>377</v>
      </c>
      <c s="4" r="B14" t="s">
        <v>3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05</v>
      </c>
      <c s="2" r="B1" t="s">
        <v>2</v>
      </c>
      <c s="2" r="C1" t="s">
        <v>32</v>
      </c>
    </row>
    <row r="2" spans="1:3">
      <c s="3" r="A2" t="s">
        <v>170</v>
      </c>
    </row>
    <row r="3" spans="1:3">
      <c s="4" r="A3" t="s">
        <v>406</v>
      </c>
      <c s="7" r="B3" t="n">
        <v>330333</v>
      </c>
      <c s="7" r="C3" t="n">
        <v>816400</v>
      </c>
    </row>
    <row r="4" spans="1:3">
      <c s="4" r="A4" t="s">
        <v>407</v>
      </c>
      <c s="7" r="B4" t="n">
        <v>-330333</v>
      </c>
      <c s="6" r="C4" t="n">
        <v>-125600</v>
      </c>
    </row>
    <row r="5" spans="1:3">
      <c s="4" r="A5" t="s">
        <v>408</v>
      </c>
      <c s="7" r="C5" t="n">
        <v>690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4"/>
    <col customWidth="1" max="6" min="6" width="29"/>
  </cols>
  <sheetData>
    <row r="1" spans="1:6">
      <c s="1" r="A1" t="s">
        <v>95</v>
      </c>
      <c s="2" r="B1" t="s">
        <v>96</v>
      </c>
      <c s="2" r="C1" t="s">
        <v>97</v>
      </c>
      <c s="2" r="D1" t="s">
        <v>98</v>
      </c>
      <c s="2" r="E1" t="s">
        <v>99</v>
      </c>
      <c s="2" r="F1" t="s">
        <v>100</v>
      </c>
    </row>
    <row r="2" spans="1:6">
      <c s="4" r="A2" t="s">
        <v>101</v>
      </c>
      <c s="7" r="B2" t="n">
        <v>9810615</v>
      </c>
      <c s="7" r="C2" t="n">
        <v>17788</v>
      </c>
      <c s="7" r="D2" t="n">
        <v>33254293</v>
      </c>
      <c s="7" r="E2" t="n">
        <v>-1275616</v>
      </c>
      <c s="7" r="F2" t="n">
        <v>-22185850</v>
      </c>
    </row>
    <row r="3" spans="1:6">
      <c s="4" r="A3" t="s">
        <v>102</v>
      </c>
      <c s="6" r="C3" t="n">
        <v>17786184</v>
      </c>
      <c s="6" r="E3" t="n">
        <v>2351737</v>
      </c>
    </row>
    <row r="4" spans="1:6">
      <c s="4" r="A4" t="s">
        <v>103</v>
      </c>
      <c s="6" r="B4" t="n">
        <v>-29762</v>
      </c>
      <c s="7" r="E4" t="n">
        <v>-29762</v>
      </c>
    </row>
    <row r="5" spans="1:6">
      <c s="4" r="A5" t="s">
        <v>104</v>
      </c>
      <c s="6" r="E5" t="n">
        <v>-46103</v>
      </c>
    </row>
    <row r="6" spans="1:6">
      <c s="4" r="A6" t="s">
        <v>105</v>
      </c>
      <c s="6" r="B6" t="n">
        <v>81900</v>
      </c>
      <c s="7" r="C6" t="n">
        <v>126</v>
      </c>
      <c s="6" r="D6" t="n">
        <v>81774</v>
      </c>
    </row>
    <row r="7" spans="1:6">
      <c s="4" r="A7" t="s">
        <v>106</v>
      </c>
      <c s="6" r="C7" t="n">
        <v>126000</v>
      </c>
    </row>
    <row r="8" spans="1:6">
      <c s="4" r="A8" t="s">
        <v>107</v>
      </c>
      <c s="6" r="B8" t="n">
        <v>651139</v>
      </c>
      <c s="6" r="F8" t="n">
        <v>651139</v>
      </c>
    </row>
    <row r="9" spans="1:6">
      <c s="4" r="A9" t="s">
        <v>108</v>
      </c>
      <c s="6" r="B9" t="n">
        <v>10513892</v>
      </c>
      <c s="7" r="C9" t="n">
        <v>17914</v>
      </c>
      <c s="6" r="D9" t="n">
        <v>33336067</v>
      </c>
      <c s="7" r="E9" t="n">
        <v>-1305378</v>
      </c>
      <c s="6" r="F9" t="n">
        <v>-21534711</v>
      </c>
    </row>
    <row r="10" spans="1:6">
      <c s="4" r="A10" t="s">
        <v>109</v>
      </c>
      <c s="6" r="C10" t="n">
        <v>17912184</v>
      </c>
      <c s="6" r="E10" t="n">
        <v>2397840</v>
      </c>
    </row>
    <row r="11" spans="1:6">
      <c s="4" r="A11" t="s">
        <v>104</v>
      </c>
      <c s="6" r="E11" t="n">
        <v>0</v>
      </c>
    </row>
    <row r="12" spans="1:6">
      <c s="4" r="A12" t="s">
        <v>107</v>
      </c>
      <c s="6" r="B12" t="n">
        <v>1960134</v>
      </c>
      <c s="6" r="F12" t="n">
        <v>1960134</v>
      </c>
    </row>
    <row r="13" spans="1:6">
      <c s="4" r="A13" t="s">
        <v>110</v>
      </c>
      <c s="7" r="B13" t="n">
        <v>12474026</v>
      </c>
      <c s="7" r="C13" t="n">
        <v>17914</v>
      </c>
      <c s="7" r="D13" t="n">
        <v>33336067</v>
      </c>
      <c s="7" r="E13" t="n">
        <v>-1305378</v>
      </c>
      <c s="7" r="F13" t="n">
        <v>-19574577</v>
      </c>
    </row>
    <row r="14" spans="1:6">
      <c s="4" r="A14" t="s">
        <v>111</v>
      </c>
      <c s="6" r="C14" t="n">
        <v>17912184</v>
      </c>
      <c s="6" r="E14" t="n">
        <v>23978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5"/>
  </cols>
  <sheetData>
    <row r="1" spans="1:3">
      <c s="1" r="A1" t="s">
        <v>409</v>
      </c>
      <c s="2" r="B1" t="s">
        <v>1</v>
      </c>
    </row>
    <row r="2" spans="1:3">
      <c s="2" r="B2" t="s">
        <v>2</v>
      </c>
      <c s="2" r="C2" t="s">
        <v>32</v>
      </c>
    </row>
    <row r="3" spans="1:3">
      <c s="3" r="A3" t="s">
        <v>170</v>
      </c>
    </row>
    <row r="4" spans="1:3">
      <c s="4" r="A4" t="s">
        <v>410</v>
      </c>
      <c s="7" r="B4" t="n">
        <v>10467</v>
      </c>
      <c s="7" r="C4" t="n">
        <v>10467</v>
      </c>
    </row>
    <row r="5" spans="1:3">
      <c s="4" r="A5" t="s">
        <v>395</v>
      </c>
      <c s="4" r="B5" t="s">
        <v>396</v>
      </c>
      <c s="4" r="C5" t="s">
        <v>396</v>
      </c>
    </row>
    <row r="6" spans="1:3">
      <c s="4" r="A6" t="s">
        <v>377</v>
      </c>
      <c s="4" r="B6" t="s">
        <v>378</v>
      </c>
      <c s="4" r="C6" t="s">
        <v>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32</v>
      </c>
    </row>
    <row r="2" spans="1:3">
      <c s="3" r="A2" t="s">
        <v>170</v>
      </c>
    </row>
    <row r="3" spans="1:3">
      <c s="6" r="A3" t="n">
        <v>2016</v>
      </c>
      <c s="7" r="B3" t="n">
        <v>330333</v>
      </c>
    </row>
    <row r="4" spans="1:3">
      <c s="4" r="A4" t="s">
        <v>406</v>
      </c>
      <c s="7" r="B4" t="n">
        <v>330333</v>
      </c>
      <c s="7" r="C4" t="n">
        <v>816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2</v>
      </c>
      <c s="2" r="B1" t="s">
        <v>1</v>
      </c>
    </row>
    <row r="2" spans="1:3">
      <c s="2" r="B2" t="s">
        <v>2</v>
      </c>
      <c s="2" r="C2" t="s">
        <v>32</v>
      </c>
    </row>
    <row r="3" spans="1:3">
      <c s="3" r="A3" t="s">
        <v>175</v>
      </c>
    </row>
    <row r="4" spans="1:3">
      <c s="4" r="A4" t="s">
        <v>413</v>
      </c>
      <c s="4" r="B4" t="s">
        <v>414</v>
      </c>
      <c s="4" r="C4" t="s">
        <v>415</v>
      </c>
    </row>
    <row r="5" spans="1:3">
      <c s="4" r="A5" t="s">
        <v>416</v>
      </c>
      <c s="4" r="B5" t="s">
        <v>417</v>
      </c>
    </row>
    <row r="6" spans="1:3">
      <c s="4" r="A6" t="s">
        <v>418</v>
      </c>
      <c s="4" r="B6" t="s">
        <v>419</v>
      </c>
    </row>
    <row r="7" spans="1:3">
      <c s="4" r="A7" t="s">
        <v>420</v>
      </c>
      <c s="4" r="B7" t="s">
        <v>4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s="1" r="A1" t="s">
        <v>422</v>
      </c>
      <c s="2" r="B1" t="s">
        <v>311</v>
      </c>
      <c s="2" r="D1" t="s">
        <v>1</v>
      </c>
    </row>
    <row r="2" spans="1:5">
      <c s="2" r="B2" t="s">
        <v>2</v>
      </c>
      <c s="2" r="C2" t="s">
        <v>32</v>
      </c>
      <c s="2" r="D2" t="s">
        <v>2</v>
      </c>
      <c s="2" r="E2" t="s">
        <v>32</v>
      </c>
    </row>
    <row r="3" spans="1:5">
      <c s="3" r="A3" t="s">
        <v>175</v>
      </c>
    </row>
    <row r="4" spans="1:5">
      <c s="4" r="A4" t="s">
        <v>423</v>
      </c>
      <c s="7" r="D4" t="n">
        <v>861569</v>
      </c>
      <c s="7" r="E4" t="n">
        <v>203874</v>
      </c>
    </row>
    <row r="5" spans="1:5">
      <c s="4" r="A5" t="s">
        <v>424</v>
      </c>
      <c s="6" r="D5" t="n">
        <v>-186993</v>
      </c>
      <c s="6" r="E5" t="n">
        <v>170404</v>
      </c>
    </row>
    <row r="6" spans="1:5">
      <c s="4" r="A6" t="s">
        <v>425</v>
      </c>
      <c s="7" r="B6" t="n">
        <v>168137</v>
      </c>
      <c s="7" r="C6" t="n">
        <v>176737</v>
      </c>
      <c s="7" r="D6" t="n">
        <v>674576</v>
      </c>
      <c s="7" r="E6" t="n">
        <v>3742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26</v>
      </c>
      <c s="2" r="B1" t="s">
        <v>311</v>
      </c>
      <c s="2" r="D1" t="s">
        <v>1</v>
      </c>
    </row>
    <row r="2" spans="1:5">
      <c s="2" r="B2" t="s">
        <v>2</v>
      </c>
      <c s="2" r="C2" t="s">
        <v>32</v>
      </c>
      <c s="2" r="D2" t="s">
        <v>2</v>
      </c>
      <c s="2" r="E2" t="s">
        <v>32</v>
      </c>
    </row>
    <row r="3" spans="1:5">
      <c s="3" r="A3" t="s">
        <v>175</v>
      </c>
    </row>
    <row r="4" spans="1:5">
      <c s="4" r="A4" t="s">
        <v>427</v>
      </c>
      <c s="7" r="D4" t="n">
        <v>895801</v>
      </c>
      <c s="7" r="E4" t="n">
        <v>348642</v>
      </c>
    </row>
    <row r="5" spans="1:5">
      <c s="4" r="A5" t="s">
        <v>428</v>
      </c>
      <c s="6" r="D5" t="n">
        <v>111343</v>
      </c>
      <c s="6" r="E5" t="n">
        <v>43334</v>
      </c>
    </row>
    <row r="6" spans="1:5">
      <c s="3" r="A6" t="s">
        <v>429</v>
      </c>
    </row>
    <row r="7" spans="1:5">
      <c s="4" r="A7" t="s">
        <v>430</v>
      </c>
      <c s="6" r="D7" t="n">
        <v>23666</v>
      </c>
      <c s="6" r="E7" t="n">
        <v>21722</v>
      </c>
    </row>
    <row r="8" spans="1:5">
      <c s="4" r="A8" t="s">
        <v>431</v>
      </c>
      <c s="6" r="D8" t="n">
        <v>1226</v>
      </c>
      <c s="6" r="E8" t="n">
        <v>1337</v>
      </c>
    </row>
    <row r="9" spans="1:5">
      <c s="4" r="A9" t="s">
        <v>432</v>
      </c>
      <c s="6" r="D9" t="n">
        <v>-173048</v>
      </c>
    </row>
    <row r="10" spans="1:5">
      <c s="4" r="A10" t="s">
        <v>433</v>
      </c>
      <c s="6" r="D10" t="n">
        <v>-92822</v>
      </c>
      <c s="6" r="E10" t="n">
        <v>-22017</v>
      </c>
    </row>
    <row r="11" spans="1:5">
      <c s="4" r="A11" t="s">
        <v>434</v>
      </c>
      <c s="6" r="D11" t="n">
        <v>-240978</v>
      </c>
      <c s="6" r="E11" t="n">
        <v>1042</v>
      </c>
    </row>
    <row r="12" spans="1:5">
      <c s="4" r="A12" t="s">
        <v>435</v>
      </c>
      <c s="6" r="D12" t="n">
        <v>-83131</v>
      </c>
      <c s="6" r="E12" t="n">
        <v>-27214</v>
      </c>
    </row>
    <row r="13" spans="1:5">
      <c s="4" r="A13" t="s">
        <v>436</v>
      </c>
      <c s="6" r="D13" t="n">
        <v>-8459</v>
      </c>
      <c s="6" r="E13" t="n">
        <v>8475</v>
      </c>
    </row>
    <row r="14" spans="1:5">
      <c s="4" r="A14" t="s">
        <v>437</v>
      </c>
      <c s="6" r="E14" t="n">
        <v>-1</v>
      </c>
    </row>
    <row r="15" spans="1:5">
      <c s="4" r="A15" t="s">
        <v>425</v>
      </c>
      <c s="7" r="B15" t="n">
        <v>168137</v>
      </c>
      <c s="7" r="C15" t="n">
        <v>176737</v>
      </c>
      <c s="7" r="D15" t="n">
        <v>674576</v>
      </c>
      <c s="7" r="E15" t="n">
        <v>374278</v>
      </c>
    </row>
    <row r="16" spans="1:5">
      <c s="4" r="A16" t="s">
        <v>438</v>
      </c>
      <c s="4" r="D16" t="s">
        <v>439</v>
      </c>
      <c s="4" r="E16" t="s">
        <v>439</v>
      </c>
    </row>
    <row r="17" spans="1:5">
      <c s="4" r="A17" t="s">
        <v>440</v>
      </c>
      <c s="4" r="D17" t="s">
        <v>441</v>
      </c>
      <c s="4" r="E17" t="s">
        <v>441</v>
      </c>
    </row>
    <row r="18" spans="1:5">
      <c s="3" r="A18" t="s">
        <v>429</v>
      </c>
    </row>
    <row r="19" spans="1:5">
      <c s="4" r="A19" t="s">
        <v>442</v>
      </c>
      <c s="4" r="D19" t="s">
        <v>443</v>
      </c>
      <c s="4" r="E19" t="s">
        <v>444</v>
      </c>
    </row>
    <row r="20" spans="1:5">
      <c s="4" r="A20" t="s">
        <v>445</v>
      </c>
      <c s="4" r="D20" t="s">
        <v>446</v>
      </c>
      <c s="4" r="E20" t="s">
        <v>447</v>
      </c>
    </row>
    <row r="21" spans="1:5">
      <c s="4" r="A21" t="s">
        <v>448</v>
      </c>
      <c s="4" r="D21" t="s">
        <v>449</v>
      </c>
      <c s="4" r="E21" t="s">
        <v>450</v>
      </c>
    </row>
    <row r="22" spans="1:5">
      <c s="4" r="A22" t="s">
        <v>451</v>
      </c>
      <c s="4" r="D22" t="s">
        <v>452</v>
      </c>
      <c s="4" r="E22" t="s">
        <v>453</v>
      </c>
    </row>
    <row r="23" spans="1:5">
      <c s="4" r="A23" t="s">
        <v>454</v>
      </c>
      <c s="4" r="D23" t="s">
        <v>455</v>
      </c>
      <c s="4" r="E23" t="s">
        <v>456</v>
      </c>
    </row>
    <row r="24" spans="1:5">
      <c s="4" r="A24" t="s">
        <v>457</v>
      </c>
      <c s="4" r="D24" t="s">
        <v>458</v>
      </c>
      <c s="4" r="E24" t="s">
        <v>459</v>
      </c>
    </row>
    <row r="25" spans="1:5">
      <c s="4" r="A25" t="s">
        <v>460</v>
      </c>
      <c s="4" r="D25" t="s">
        <v>461</v>
      </c>
      <c s="4" r="E25" t="s">
        <v>462</v>
      </c>
    </row>
    <row r="26" spans="1:5">
      <c s="4" r="A26" t="s">
        <v>463</v>
      </c>
      <c s="4" r="D26" t="s">
        <v>464</v>
      </c>
      <c s="4" r="E26" t="s">
        <v>464</v>
      </c>
    </row>
    <row r="27" spans="1:5">
      <c s="4" r="A27" t="s">
        <v>465</v>
      </c>
      <c s="4" r="D27" t="s">
        <v>414</v>
      </c>
      <c s="4" r="E27" t="s">
        <v>4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66</v>
      </c>
      <c s="2" r="B1" t="s">
        <v>2</v>
      </c>
      <c s="2" r="C1" t="s">
        <v>32</v>
      </c>
    </row>
    <row r="2" spans="1:3">
      <c s="3" r="A2" t="s">
        <v>467</v>
      </c>
    </row>
    <row r="3" spans="1:3">
      <c s="4" r="A3" t="s">
        <v>468</v>
      </c>
      <c s="7" r="B3" t="n">
        <v>558099</v>
      </c>
      <c s="7" r="C3" t="n">
        <v>475914</v>
      </c>
    </row>
    <row r="4" spans="1:3">
      <c s="4" r="A4" t="s">
        <v>469</v>
      </c>
      <c s="6" r="B4" t="n">
        <v>97750</v>
      </c>
      <c s="6" r="C4" t="n">
        <v>68449</v>
      </c>
    </row>
    <row r="5" spans="1:3">
      <c s="4" r="A5" t="s">
        <v>470</v>
      </c>
      <c s="6" r="B5" t="n">
        <v>60149</v>
      </c>
      <c s="6" r="C5" t="n">
        <v>35030</v>
      </c>
    </row>
    <row r="6" spans="1:3">
      <c s="4" r="A6" t="s">
        <v>471</v>
      </c>
      <c s="6" r="B6" t="n">
        <v>7072</v>
      </c>
      <c s="6" r="C6" t="n">
        <v>7072</v>
      </c>
    </row>
    <row r="7" spans="1:3">
      <c s="4" r="A7" t="s">
        <v>472</v>
      </c>
      <c s="6" r="B7" t="n">
        <v>13528</v>
      </c>
      <c s="6" r="C7" t="n">
        <v>9552</v>
      </c>
    </row>
    <row r="8" spans="1:3">
      <c s="4" r="A8" t="s">
        <v>473</v>
      </c>
      <c s="6" r="B8" t="n">
        <v>194025</v>
      </c>
    </row>
    <row r="9" spans="1:3">
      <c s="4" r="A9" t="s">
        <v>474</v>
      </c>
      <c s="6" r="B9" t="n">
        <v>930623</v>
      </c>
      <c s="6" r="C9" t="n">
        <v>596017</v>
      </c>
    </row>
    <row r="10" spans="1:3">
      <c s="3" r="A10" t="s">
        <v>475</v>
      </c>
    </row>
    <row r="11" spans="1:3">
      <c s="4" r="A11" t="s">
        <v>476</v>
      </c>
      <c s="6" r="B11" t="n">
        <v>1451626</v>
      </c>
      <c s="6" r="C11" t="n">
        <v>1509238</v>
      </c>
    </row>
    <row r="12" spans="1:3">
      <c s="4" r="A12" t="s">
        <v>477</v>
      </c>
      <c s="6" r="B12" t="n">
        <v>1451626</v>
      </c>
      <c s="6" r="C12" t="n">
        <v>1509238</v>
      </c>
    </row>
    <row r="13" spans="1:3">
      <c s="3" r="A13" t="s">
        <v>478</v>
      </c>
    </row>
    <row r="14" spans="1:3">
      <c s="4" r="A14" t="s">
        <v>479</v>
      </c>
      <c s="6" r="B14" t="n">
        <v>-19361</v>
      </c>
      <c s="6" r="C14" t="n">
        <v>-17089</v>
      </c>
    </row>
    <row r="15" spans="1:3">
      <c s="4" r="A15" t="s">
        <v>480</v>
      </c>
      <c s="6" r="B15" t="n">
        <v>-19361</v>
      </c>
      <c s="6" r="C15" t="n">
        <v>-17089</v>
      </c>
    </row>
    <row r="16" spans="1:3">
      <c s="3" r="A16" t="s">
        <v>481</v>
      </c>
    </row>
    <row r="17" spans="1:3">
      <c s="4" r="A17" t="s">
        <v>482</v>
      </c>
      <c s="6" r="B17" t="n">
        <v>-165898</v>
      </c>
      <c s="6" r="C17" t="n">
        <v>-78168</v>
      </c>
    </row>
    <row r="18" spans="1:3">
      <c s="4" r="A18" t="s">
        <v>483</v>
      </c>
      <c s="6" r="B18" t="n">
        <v>8468</v>
      </c>
      <c s="6" r="C18" t="n">
        <v>8468</v>
      </c>
    </row>
    <row r="19" spans="1:3">
      <c s="4" r="A19" t="s">
        <v>484</v>
      </c>
      <c s="6" r="B19" t="n">
        <v>-157430</v>
      </c>
      <c s="6" r="C19" t="n">
        <v>-69700</v>
      </c>
    </row>
    <row r="20" spans="1:3">
      <c s="4" r="A20" t="s">
        <v>485</v>
      </c>
      <c s="7" r="B20" t="n">
        <v>2205458</v>
      </c>
      <c s="7" r="C20" t="n">
        <v>20184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6</v>
      </c>
      <c s="2" r="B1" t="s">
        <v>1</v>
      </c>
    </row>
    <row r="2" spans="1:3">
      <c s="2" r="B2" t="s">
        <v>2</v>
      </c>
      <c s="2" r="C2" t="s">
        <v>32</v>
      </c>
    </row>
    <row r="3" spans="1:3">
      <c s="3" r="A3" t="s">
        <v>487</v>
      </c>
    </row>
    <row r="4" spans="1:3">
      <c s="4" r="A4" t="s">
        <v>488</v>
      </c>
      <c s="7" r="B4" t="n">
        <v>8525000</v>
      </c>
      <c s="7" r="C4" t="n">
        <v>5970000</v>
      </c>
    </row>
    <row r="5" spans="1:3">
      <c s="4" r="A5" t="s">
        <v>363</v>
      </c>
      <c s="7" r="B5" t="n">
        <v>255715</v>
      </c>
      <c s="7" r="C5" t="n">
        <v>179065</v>
      </c>
    </row>
    <row r="6" spans="1:3">
      <c s="4" r="A6" t="s">
        <v>298</v>
      </c>
    </row>
    <row r="7" spans="1:3">
      <c s="3" r="A7" t="s">
        <v>487</v>
      </c>
    </row>
    <row r="8" spans="1:3">
      <c s="4" r="A8" t="s">
        <v>489</v>
      </c>
      <c s="4" r="B8" t="s">
        <v>490</v>
      </c>
    </row>
    <row r="9" spans="1:3">
      <c s="4" r="A9" t="s">
        <v>294</v>
      </c>
    </row>
    <row r="10" spans="1:3">
      <c s="3" r="A10" t="s">
        <v>487</v>
      </c>
    </row>
    <row r="11" spans="1:3">
      <c s="4" r="A11" t="s">
        <v>489</v>
      </c>
      <c s="4" r="B11" t="s">
        <v>2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91</v>
      </c>
      <c s="2" r="B1" t="s">
        <v>492</v>
      </c>
      <c s="2" r="C1" t="s">
        <v>2</v>
      </c>
      <c s="2" r="D1" t="s">
        <v>32</v>
      </c>
    </row>
    <row r="2" spans="1:4">
      <c s="3" r="A2" t="s">
        <v>493</v>
      </c>
    </row>
    <row r="3" spans="1:4">
      <c s="4" r="A3" t="s">
        <v>494</v>
      </c>
      <c s="7" r="D3" t="n">
        <v>29762</v>
      </c>
    </row>
    <row r="4" spans="1:4">
      <c s="4" r="A4" t="s">
        <v>495</v>
      </c>
    </row>
    <row r="5" spans="1:4">
      <c s="3" r="A5" t="s">
        <v>493</v>
      </c>
    </row>
    <row r="6" spans="1:4">
      <c s="4" r="A6" t="s">
        <v>496</v>
      </c>
      <c s="4" r="B6" t="s">
        <v>497</v>
      </c>
    </row>
    <row r="7" spans="1:4">
      <c s="4" r="A7" t="s">
        <v>498</v>
      </c>
    </row>
    <row r="8" spans="1:4">
      <c s="3" r="A8" t="s">
        <v>493</v>
      </c>
    </row>
    <row r="9" spans="1:4">
      <c s="4" r="A9" t="s">
        <v>499</v>
      </c>
      <c s="6" r="B9" t="n">
        <v>126000</v>
      </c>
    </row>
    <row r="10" spans="1:4">
      <c s="4" r="A10" t="s">
        <v>500</v>
      </c>
      <c s="7" r="B10" t="n">
        <v>81900</v>
      </c>
    </row>
    <row r="11" spans="1:4">
      <c s="4" r="A11" t="s">
        <v>501</v>
      </c>
      <c s="4" r="B11" t="s">
        <v>331</v>
      </c>
    </row>
    <row r="12" spans="1:4">
      <c s="4" r="A12" t="s">
        <v>502</v>
      </c>
    </row>
    <row r="13" spans="1:4">
      <c s="3" r="A13" t="s">
        <v>493</v>
      </c>
    </row>
    <row r="14" spans="1:4">
      <c s="4" r="A14" t="s">
        <v>499</v>
      </c>
      <c s="6" r="B14" t="n">
        <v>12310458</v>
      </c>
    </row>
    <row r="15" spans="1:4">
      <c s="4" r="A15" t="s">
        <v>500</v>
      </c>
      <c s="7" r="B15" t="n">
        <v>3600000</v>
      </c>
    </row>
    <row r="16" spans="1:4">
      <c s="4" r="A16" t="s">
        <v>99</v>
      </c>
    </row>
    <row r="17" spans="1:4">
      <c s="3" r="A17" t="s">
        <v>493</v>
      </c>
    </row>
    <row r="18" spans="1:4">
      <c s="4" r="A18" t="s">
        <v>503</v>
      </c>
      <c s="6" r="C18" t="n">
        <v>0</v>
      </c>
      <c s="6" r="D18" t="n">
        <v>46103</v>
      </c>
    </row>
    <row r="19" spans="1:4">
      <c s="4" r="A19" t="s">
        <v>494</v>
      </c>
      <c s="7" r="D19" t="n">
        <v>297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04</v>
      </c>
      <c s="2" r="B1" t="s">
        <v>505</v>
      </c>
    </row>
    <row r="2" spans="1:2">
      <c s="4" r="A2" t="s">
        <v>506</v>
      </c>
    </row>
    <row r="3" spans="1:2">
      <c s="3" r="A3" t="s">
        <v>507</v>
      </c>
    </row>
    <row r="4" spans="1:2">
      <c s="4" r="A4" t="s">
        <v>508</v>
      </c>
      <c s="7" r="B4" t="n">
        <v>3000000</v>
      </c>
    </row>
    <row r="5" spans="1:2">
      <c s="4" r="A5" t="s">
        <v>509</v>
      </c>
      <c s="7" r="B5" t="n">
        <v>1000000</v>
      </c>
    </row>
    <row r="6" spans="1:2">
      <c s="4" r="A6" t="s">
        <v>510</v>
      </c>
      <c s="4" r="B6" t="s">
        <v>511</v>
      </c>
    </row>
    <row r="7" spans="1:2">
      <c s="4" r="A7" t="s">
        <v>512</v>
      </c>
      <c s="4" r="B7" t="s">
        <v>513</v>
      </c>
    </row>
    <row r="8" spans="1:2">
      <c s="4" r="A8" t="s">
        <v>514</v>
      </c>
    </row>
    <row r="9" spans="1:2">
      <c s="3" r="A9" t="s">
        <v>507</v>
      </c>
    </row>
    <row r="10" spans="1:2">
      <c s="4" r="A10" t="s">
        <v>515</v>
      </c>
      <c s="4" r="B10" t="s">
        <v>5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17</v>
      </c>
      <c s="2" r="B1" t="s">
        <v>311</v>
      </c>
      <c s="2" r="D1" t="s">
        <v>1</v>
      </c>
    </row>
    <row r="2" spans="1:5">
      <c s="2" r="B2" t="s">
        <v>2</v>
      </c>
      <c s="2" r="C2" t="s">
        <v>32</v>
      </c>
      <c s="2" r="D2" t="s">
        <v>2</v>
      </c>
      <c s="2" r="E2" t="s">
        <v>32</v>
      </c>
    </row>
    <row r="3" spans="1:5">
      <c s="3" r="A3" t="s">
        <v>187</v>
      </c>
    </row>
    <row r="4" spans="1:5">
      <c s="4" r="A4" t="s">
        <v>76</v>
      </c>
      <c s="7" r="B4" t="n">
        <v>11138300</v>
      </c>
      <c s="7" r="C4" t="n">
        <v>8657872</v>
      </c>
      <c s="7" r="D4" t="n">
        <v>35663343</v>
      </c>
      <c s="7" r="E4" t="n">
        <v>30247725</v>
      </c>
    </row>
    <row r="5" spans="1:5">
      <c s="4" r="A5" t="s">
        <v>77</v>
      </c>
      <c s="6" r="B5" t="n">
        <v>8451573</v>
      </c>
      <c s="6" r="C5" t="n">
        <v>6829838</v>
      </c>
      <c s="6" r="D5" t="n">
        <v>27685027</v>
      </c>
      <c s="6" r="E5" t="n">
        <v>24495255</v>
      </c>
    </row>
    <row r="6" spans="1:5">
      <c s="4" r="A6" t="s">
        <v>78</v>
      </c>
      <c s="6" r="B6" t="n">
        <v>2686727</v>
      </c>
      <c s="6" r="C6" t="n">
        <v>1828034</v>
      </c>
      <c s="6" r="D6" t="n">
        <v>7978316</v>
      </c>
      <c s="6" r="E6" t="n">
        <v>5752470</v>
      </c>
    </row>
    <row r="7" spans="1:5">
      <c s="3" r="A7" t="s">
        <v>79</v>
      </c>
    </row>
    <row r="8" spans="1:5">
      <c s="4" r="A8" t="s">
        <v>80</v>
      </c>
      <c s="6" r="B8" t="n">
        <v>2268236</v>
      </c>
      <c s="6" r="C8" t="n">
        <v>1240806</v>
      </c>
      <c s="6" r="D8" t="n">
        <v>5969731</v>
      </c>
      <c s="6" r="E8" t="n">
        <v>4692077</v>
      </c>
    </row>
    <row r="9" spans="1:5">
      <c s="4" r="A9" t="s">
        <v>81</v>
      </c>
      <c s="6" r="B9" t="n">
        <v>2268236</v>
      </c>
      <c s="6" r="C9" t="n">
        <v>1240806</v>
      </c>
      <c s="6" r="D9" t="n">
        <v>5969731</v>
      </c>
      <c s="6" r="E9" t="n">
        <v>4692077</v>
      </c>
    </row>
    <row r="10" spans="1:5">
      <c s="4" r="A10" t="s">
        <v>82</v>
      </c>
      <c s="6" r="B10" t="n">
        <v>418491</v>
      </c>
      <c s="6" r="C10" t="n">
        <v>587228</v>
      </c>
      <c s="6" r="D10" t="n">
        <v>2008585</v>
      </c>
      <c s="6" r="E10" t="n">
        <v>1060393</v>
      </c>
    </row>
    <row r="11" spans="1:5">
      <c s="3" r="A11" t="s">
        <v>83</v>
      </c>
    </row>
    <row r="12" spans="1:5">
      <c s="4" r="A12" t="s">
        <v>84</v>
      </c>
      <c s="6" r="B12" t="n">
        <v>4</v>
      </c>
      <c s="6" r="C12" t="n">
        <v>100</v>
      </c>
      <c s="6" r="D12" t="n">
        <v>17</v>
      </c>
      <c s="6" r="E12" t="n">
        <v>461</v>
      </c>
    </row>
    <row r="13" spans="1:5">
      <c s="4" r="A13" t="s">
        <v>86</v>
      </c>
      <c s="6" r="B13" t="n">
        <v>-7242</v>
      </c>
      <c s="6" r="C13" t="n">
        <v>-8979</v>
      </c>
      <c s="6" r="D13" t="n">
        <v>-31854</v>
      </c>
      <c s="6" r="E13" t="n">
        <v>-37637</v>
      </c>
    </row>
    <row r="14" spans="1:5">
      <c s="4" r="A14" t="s">
        <v>518</v>
      </c>
      <c s="6" r="B14" t="n">
        <v>653261</v>
      </c>
    </row>
    <row r="15" spans="1:5">
      <c s="4" r="A15" t="s">
        <v>87</v>
      </c>
      <c s="6" r="B15" t="n">
        <v>646023</v>
      </c>
      <c s="6" r="C15" t="n">
        <v>-8879</v>
      </c>
      <c s="6" r="D15" t="n">
        <v>626125</v>
      </c>
      <c s="6" r="E15" t="n">
        <v>-34976</v>
      </c>
    </row>
    <row r="16" spans="1:5">
      <c s="4" r="A16" t="s">
        <v>88</v>
      </c>
      <c s="6" r="B16" t="n">
        <v>1064514</v>
      </c>
      <c s="6" r="C16" t="n">
        <v>578349</v>
      </c>
    </row>
    <row r="17" spans="1:5">
      <c s="4" r="A17" t="s">
        <v>519</v>
      </c>
      <c s="6" r="B17" t="n">
        <v>-168137</v>
      </c>
      <c s="6" r="C17" t="n">
        <v>-176737</v>
      </c>
      <c s="6" r="D17" t="n">
        <v>-674576</v>
      </c>
      <c s="6" r="E17" t="n">
        <v>-374278</v>
      </c>
    </row>
    <row r="18" spans="1:5">
      <c s="4" r="A18" t="s">
        <v>90</v>
      </c>
      <c s="7" r="B18" t="n">
        <v>896377</v>
      </c>
      <c s="7" r="C18" t="n">
        <v>401612</v>
      </c>
      <c s="7" r="D18" t="n">
        <v>1960134</v>
      </c>
      <c s="7" r="E18" t="n">
        <v>651139</v>
      </c>
    </row>
    <row r="19" spans="1:5">
      <c s="4" r="A19" t="s">
        <v>91</v>
      </c>
      <c s="9" r="B19" t="n">
        <v>0.06</v>
      </c>
      <c s="9" r="C19" t="n">
        <v>0.03</v>
      </c>
    </row>
    <row r="20" spans="1:5">
      <c s="4" r="A20" t="s">
        <v>92</v>
      </c>
      <c s="9" r="B20" t="n">
        <v>0.06</v>
      </c>
      <c s="9" r="C20" t="n">
        <v>0.03</v>
      </c>
    </row>
    <row r="21" spans="1:5">
      <c s="4" r="A21" t="s">
        <v>93</v>
      </c>
      <c s="6" r="B21" t="n">
        <v>15514344</v>
      </c>
      <c s="6" r="C21" t="n">
        <v>15436518</v>
      </c>
      <c s="6" r="D21" t="n">
        <v>15514344</v>
      </c>
      <c s="6" r="E21" t="n">
        <v>15436518</v>
      </c>
    </row>
    <row r="22" spans="1:5">
      <c s="4" r="A22" t="s">
        <v>94</v>
      </c>
      <c s="6" r="B22" t="n">
        <v>15514344</v>
      </c>
      <c s="6" r="C22" t="n">
        <v>15436518</v>
      </c>
      <c s="6" r="D22" t="n">
        <v>15514344</v>
      </c>
      <c s="6" r="E22" t="n">
        <v>154365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2</v>
      </c>
      <c s="2" r="B1" t="s">
        <v>1</v>
      </c>
    </row>
    <row r="2" spans="1:3">
      <c s="2" r="B2" t="s">
        <v>2</v>
      </c>
      <c s="2" r="C2" t="s">
        <v>32</v>
      </c>
    </row>
    <row r="3" spans="1:3">
      <c s="3" r="A3" t="s">
        <v>113</v>
      </c>
    </row>
    <row r="4" spans="1:3">
      <c s="4" r="A4" t="s">
        <v>107</v>
      </c>
      <c s="7" r="B4" t="n">
        <v>1960134</v>
      </c>
      <c s="7" r="C4" t="n">
        <v>651139</v>
      </c>
    </row>
    <row r="5" spans="1:3">
      <c s="3" r="A5" t="s">
        <v>114</v>
      </c>
    </row>
    <row r="6" spans="1:3">
      <c s="4" r="A6" t="s">
        <v>115</v>
      </c>
      <c s="6" r="B6" t="n">
        <v>218198</v>
      </c>
      <c s="6" r="C6" t="n">
        <v>172607</v>
      </c>
    </row>
    <row r="7" spans="1:3">
      <c s="4" r="A7" t="s">
        <v>116</v>
      </c>
      <c s="6" r="B7" t="n">
        <v>800000</v>
      </c>
    </row>
    <row r="8" spans="1:3">
      <c s="4" r="A8" t="s">
        <v>117</v>
      </c>
      <c s="6" r="B8" t="n">
        <v>-657962</v>
      </c>
      <c s="6" r="C8" t="n">
        <v>-2200</v>
      </c>
    </row>
    <row r="9" spans="1:3">
      <c s="4" r="A9" t="s">
        <v>118</v>
      </c>
      <c s="6" r="B9" t="n">
        <v>65710</v>
      </c>
      <c s="6" r="C9" t="n">
        <v>-110320</v>
      </c>
    </row>
    <row r="10" spans="1:3">
      <c s="3" r="A10" t="s">
        <v>119</v>
      </c>
    </row>
    <row r="11" spans="1:3">
      <c s="4" r="A11" t="s">
        <v>120</v>
      </c>
      <c s="6" r="B11" t="n">
        <v>-13076</v>
      </c>
      <c s="6" r="C11" t="n">
        <v>-40084</v>
      </c>
    </row>
    <row r="12" spans="1:3">
      <c s="4" r="A12" t="s">
        <v>121</v>
      </c>
      <c s="6" r="B12" t="n">
        <v>-86744</v>
      </c>
      <c s="6" r="C12" t="n">
        <v>77138</v>
      </c>
    </row>
    <row r="13" spans="1:3">
      <c s="4" r="A13" t="s">
        <v>122</v>
      </c>
      <c s="6" r="B13" t="n">
        <v>-186992</v>
      </c>
      <c s="6" r="C13" t="n">
        <v>170406</v>
      </c>
    </row>
    <row r="14" spans="1:3">
      <c s="4" r="A14" t="s">
        <v>123</v>
      </c>
      <c s="6" r="B14" t="n">
        <v>-814232</v>
      </c>
      <c s="6" r="C14" t="n">
        <v>2480743</v>
      </c>
    </row>
    <row r="15" spans="1:3">
      <c s="4" r="A15" t="s">
        <v>124</v>
      </c>
      <c s="6" r="C15" t="n">
        <v>693257</v>
      </c>
    </row>
    <row r="16" spans="1:3">
      <c s="4" r="A16" t="s">
        <v>125</v>
      </c>
      <c s="6" r="B16" t="n">
        <v>-5546</v>
      </c>
      <c s="6" r="C16" t="n">
        <v>55634</v>
      </c>
    </row>
    <row r="17" spans="1:3">
      <c s="4" r="A17" t="s">
        <v>126</v>
      </c>
      <c s="6" r="B17" t="n">
        <v>-70431</v>
      </c>
      <c s="6" r="C17" t="n">
        <v>-37111</v>
      </c>
    </row>
    <row r="18" spans="1:3">
      <c s="4" r="A18" t="s">
        <v>127</v>
      </c>
      <c s="6" r="B18" t="n">
        <v>409682</v>
      </c>
      <c s="6" r="C18" t="n">
        <v>25715</v>
      </c>
    </row>
    <row r="19" spans="1:3">
      <c s="4" r="A19" t="s">
        <v>128</v>
      </c>
      <c s="6" r="B19" t="n">
        <v>215000</v>
      </c>
      <c s="6" r="C19" t="n">
        <v>60000</v>
      </c>
    </row>
    <row r="20" spans="1:3">
      <c s="4" r="A20" t="s">
        <v>129</v>
      </c>
      <c s="6" r="B20" t="n">
        <v>314344</v>
      </c>
      <c s="6" r="C20" t="n">
        <v>276422</v>
      </c>
    </row>
    <row r="21" spans="1:3">
      <c s="4" r="A21" t="s">
        <v>130</v>
      </c>
      <c s="6" r="B21" t="n">
        <v>2148085</v>
      </c>
      <c s="6" r="C21" t="n">
        <v>4473346</v>
      </c>
    </row>
    <row r="22" spans="1:3">
      <c s="3" r="A22" t="s">
        <v>131</v>
      </c>
    </row>
    <row r="23" spans="1:3">
      <c s="4" r="A23" t="s">
        <v>132</v>
      </c>
      <c s="6" r="B23" t="n">
        <v>-253773</v>
      </c>
      <c s="6" r="C23" t="n">
        <v>-336396</v>
      </c>
    </row>
    <row r="24" spans="1:3">
      <c s="4" r="A24" t="s">
        <v>133</v>
      </c>
      <c s="6" r="B24" t="n">
        <v>365200</v>
      </c>
      <c s="6" r="C24" t="n">
        <v>2200</v>
      </c>
    </row>
    <row r="25" spans="1:3">
      <c s="4" r="A25" t="s">
        <v>134</v>
      </c>
      <c s="6" r="B25" t="n">
        <v>-3000000</v>
      </c>
    </row>
    <row r="26" spans="1:3">
      <c s="4" r="A26" t="s">
        <v>135</v>
      </c>
      <c s="6" r="B26" t="n">
        <v>-2888573</v>
      </c>
      <c s="6" r="C26" t="n">
        <v>-334196</v>
      </c>
    </row>
    <row r="27" spans="1:3">
      <c s="3" r="A27" t="s">
        <v>136</v>
      </c>
    </row>
    <row r="28" spans="1:3">
      <c s="4" r="A28" t="s">
        <v>137</v>
      </c>
      <c s="6" r="B28" t="n">
        <v>-486067</v>
      </c>
      <c s="6" r="C28" t="n">
        <v>-125600</v>
      </c>
    </row>
    <row r="29" spans="1:3">
      <c s="4" r="A29" t="s">
        <v>138</v>
      </c>
      <c s="6" r="C29" t="n">
        <v>5000000</v>
      </c>
    </row>
    <row r="30" spans="1:3">
      <c s="4" r="A30" t="s">
        <v>139</v>
      </c>
      <c s="6" r="C30" t="n">
        <v>-8056799</v>
      </c>
    </row>
    <row r="31" spans="1:3">
      <c s="4" r="A31" t="s">
        <v>140</v>
      </c>
      <c s="6" r="C31" t="n">
        <v>-29763</v>
      </c>
    </row>
    <row r="32" spans="1:3">
      <c s="4" r="A32" t="s">
        <v>141</v>
      </c>
      <c s="6" r="C32" t="n">
        <v>81900</v>
      </c>
    </row>
    <row r="33" spans="1:3">
      <c s="4" r="A33" t="s">
        <v>142</v>
      </c>
      <c s="6" r="B33" t="n">
        <v>-486067</v>
      </c>
      <c s="6" r="C33" t="n">
        <v>-3130262</v>
      </c>
    </row>
    <row r="34" spans="1:3">
      <c s="4" r="A34" t="s">
        <v>143</v>
      </c>
      <c s="6" r="B34" t="n">
        <v>-1226555</v>
      </c>
      <c s="6" r="C34" t="n">
        <v>1008888</v>
      </c>
    </row>
    <row r="35" spans="1:3">
      <c s="4" r="A35" t="s">
        <v>144</v>
      </c>
      <c s="6" r="B35" t="n">
        <v>4116101</v>
      </c>
      <c s="6" r="C35" t="n">
        <v>3107213</v>
      </c>
    </row>
    <row r="36" spans="1:3">
      <c s="4" r="A36" t="s">
        <v>145</v>
      </c>
      <c s="6" r="B36" t="n">
        <v>2889546</v>
      </c>
      <c s="6" r="C36" t="n">
        <v>4116101</v>
      </c>
    </row>
    <row r="37" spans="1:3">
      <c s="3" r="A37" t="s">
        <v>146</v>
      </c>
    </row>
    <row r="38" spans="1:3">
      <c s="4" r="A38" t="s">
        <v>147</v>
      </c>
      <c s="6" r="B38" t="n">
        <v>39547</v>
      </c>
      <c s="6" r="C38" t="n">
        <v>86022</v>
      </c>
    </row>
    <row r="39" spans="1:3">
      <c s="4" r="A39" t="s">
        <v>148</v>
      </c>
      <c s="7" r="B39" t="n">
        <v>453490</v>
      </c>
      <c s="7" r="C39" t="n">
        <v>1781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20</v>
      </c>
      <c s="2" r="B1" t="s">
        <v>311</v>
      </c>
      <c s="2" r="D1" t="s">
        <v>1</v>
      </c>
    </row>
    <row r="2" spans="1:5">
      <c s="2" r="B2" t="s">
        <v>2</v>
      </c>
      <c s="2" r="C2" t="s">
        <v>32</v>
      </c>
      <c s="2" r="D2" t="s">
        <v>2</v>
      </c>
      <c s="2" r="E2" t="s">
        <v>32</v>
      </c>
    </row>
    <row r="3" spans="1:5">
      <c s="3" r="A3" t="s">
        <v>521</v>
      </c>
    </row>
    <row r="4" spans="1:5">
      <c s="4" r="A4" t="s">
        <v>522</v>
      </c>
      <c s="7" r="B4" t="n">
        <v>11138300</v>
      </c>
      <c s="7" r="C4" t="n">
        <v>8657872</v>
      </c>
      <c s="7" r="D4" t="n">
        <v>35663343</v>
      </c>
      <c s="7" r="E4" t="n">
        <v>30247725</v>
      </c>
    </row>
    <row r="5" spans="1:5">
      <c s="3" r="A5" t="s">
        <v>523</v>
      </c>
    </row>
    <row r="6" spans="1:5">
      <c s="4" r="A6" t="s">
        <v>524</v>
      </c>
      <c s="6" r="B6" t="n">
        <v>418491</v>
      </c>
      <c s="6" r="C6" t="n">
        <v>587228</v>
      </c>
      <c s="6" r="D6" t="n">
        <v>2008585</v>
      </c>
      <c s="6" r="E6" t="n">
        <v>1060393</v>
      </c>
    </row>
    <row r="7" spans="1:5">
      <c s="3" r="A7" t="s">
        <v>525</v>
      </c>
    </row>
    <row r="8" spans="1:5">
      <c s="4" r="A8" t="s">
        <v>526</v>
      </c>
      <c s="6" r="B8" t="n">
        <v>17202037</v>
      </c>
      <c s="6" r="C8" t="n">
        <v>14859376</v>
      </c>
      <c s="6" r="D8" t="n">
        <v>17202037</v>
      </c>
      <c s="6" r="E8" t="n">
        <v>14859376</v>
      </c>
    </row>
    <row r="9" spans="1:5">
      <c s="4" r="A9" t="s">
        <v>527</v>
      </c>
    </row>
    <row r="10" spans="1:5">
      <c s="3" r="A10" t="s">
        <v>521</v>
      </c>
    </row>
    <row r="11" spans="1:5">
      <c s="4" r="A11" t="s">
        <v>522</v>
      </c>
      <c s="6" r="D11" t="n">
        <v>35310907</v>
      </c>
      <c s="6" r="E11" t="n">
        <v>29852273</v>
      </c>
    </row>
    <row r="12" spans="1:5">
      <c s="3" r="A12" t="s">
        <v>523</v>
      </c>
    </row>
    <row r="13" spans="1:5">
      <c s="4" r="A13" t="s">
        <v>524</v>
      </c>
      <c s="6" r="D13" t="n">
        <v>2158733</v>
      </c>
      <c s="6" r="E13" t="n">
        <v>1572740</v>
      </c>
    </row>
    <row r="14" spans="1:5">
      <c s="3" r="A14" t="s">
        <v>525</v>
      </c>
    </row>
    <row r="15" spans="1:5">
      <c s="4" r="A15" t="s">
        <v>526</v>
      </c>
      <c s="6" r="B15" t="n">
        <v>9636878</v>
      </c>
      <c s="6" r="C15" t="n">
        <v>10780242</v>
      </c>
      <c s="6" r="D15" t="n">
        <v>9636878</v>
      </c>
      <c s="6" r="E15" t="n">
        <v>10780242</v>
      </c>
    </row>
    <row r="16" spans="1:5">
      <c s="4" r="A16" t="s">
        <v>528</v>
      </c>
    </row>
    <row r="17" spans="1:5">
      <c s="3" r="A17" t="s">
        <v>521</v>
      </c>
    </row>
    <row r="18" spans="1:5">
      <c s="4" r="A18" t="s">
        <v>522</v>
      </c>
      <c s="6" r="D18" t="n">
        <v>352436</v>
      </c>
      <c s="6" r="E18" t="n">
        <v>395452</v>
      </c>
    </row>
    <row r="19" spans="1:5">
      <c s="3" r="A19" t="s">
        <v>523</v>
      </c>
    </row>
    <row r="20" spans="1:5">
      <c s="4" r="A20" t="s">
        <v>524</v>
      </c>
      <c s="6" r="D20" t="n">
        <v>134474</v>
      </c>
      <c s="6" r="E20" t="n">
        <v>106280</v>
      </c>
    </row>
    <row r="21" spans="1:5">
      <c s="3" r="A21" t="s">
        <v>525</v>
      </c>
    </row>
    <row r="22" spans="1:5">
      <c s="4" r="A22" t="s">
        <v>526</v>
      </c>
      <c s="6" r="B22" t="n">
        <v>4488800</v>
      </c>
      <c s="6" r="C22" t="n">
        <v>3798641</v>
      </c>
      <c s="6" r="D22" t="n">
        <v>4488800</v>
      </c>
      <c s="6" r="E22" t="n">
        <v>3798641</v>
      </c>
    </row>
    <row r="23" spans="1:5">
      <c s="4" r="A23" t="s">
        <v>529</v>
      </c>
    </row>
    <row r="24" spans="1:5">
      <c s="3" r="A24" t="s">
        <v>523</v>
      </c>
    </row>
    <row r="25" spans="1:5">
      <c s="4" r="A25" t="s">
        <v>524</v>
      </c>
      <c s="6" r="D25" t="n">
        <v>-284622</v>
      </c>
      <c s="6" r="E25" t="n">
        <v>-618627</v>
      </c>
    </row>
    <row r="26" spans="1:5">
      <c s="3" r="A26" t="s">
        <v>525</v>
      </c>
    </row>
    <row r="27" spans="1:5">
      <c s="4" r="A27" t="s">
        <v>526</v>
      </c>
      <c s="7" r="B27" t="n">
        <v>3076359</v>
      </c>
      <c s="7" r="C27" t="n">
        <v>280493</v>
      </c>
      <c s="7" r="D27" t="n">
        <v>3076359</v>
      </c>
      <c s="7" r="E27" t="n">
        <v>2804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530</v>
      </c>
      <c s="2" r="B1" t="s">
        <v>531</v>
      </c>
    </row>
    <row r="2" spans="1:2">
      <c s="4" r="A2" t="s">
        <v>532</v>
      </c>
    </row>
    <row r="3" spans="1:2">
      <c s="3" r="A3" t="s">
        <v>533</v>
      </c>
    </row>
    <row r="4" spans="1:2">
      <c s="4" r="A4" t="s">
        <v>534</v>
      </c>
      <c s="10" r="B4" t="n">
        <v>0.004</v>
      </c>
    </row>
    <row r="5" spans="1:2">
      <c s="4" r="A5" t="s">
        <v>535</v>
      </c>
      <c s="9" r="B5" t="n">
        <v>0.73</v>
      </c>
    </row>
    <row r="6" spans="1:2">
      <c s="4" r="A6" t="s">
        <v>536</v>
      </c>
    </row>
    <row r="7" spans="1:2">
      <c s="3" r="A7" t="s">
        <v>533</v>
      </c>
    </row>
    <row r="8" spans="1:2">
      <c s="4" r="A8" t="s">
        <v>534</v>
      </c>
      <c s="6" r="B8" t="n">
        <v>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v>
      </c>
      <c s="2" r="B1" t="s">
        <v>1</v>
      </c>
    </row>
    <row r="2" spans="1:2">
      <c s="2" r="B2" t="s">
        <v>2</v>
      </c>
    </row>
    <row r="3" spans="1:2">
      <c s="3" r="A3" t="s">
        <v>155</v>
      </c>
    </row>
    <row r="4" spans="1:2">
      <c s="4" r="A4" t="s">
        <v>37</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 and Basis </vt:lpstr>
      <vt:lpstr>Summary of Significant Accounti</vt:lpstr>
      <vt:lpstr>Inventory</vt:lpstr>
      <vt:lpstr>Inventory Finance Notes Receiva</vt:lpstr>
      <vt:lpstr>Property, Plant, and Equipment</vt:lpstr>
      <vt:lpstr>Accrued Expenses</vt:lpstr>
      <vt:lpstr>Product Warranties</vt:lpstr>
      <vt:lpstr>Revolving Credit Loans</vt:lpstr>
      <vt:lpstr>Long Term Debt</vt:lpstr>
      <vt:lpstr>Income Taxes</vt:lpstr>
      <vt:lpstr>Commitments and Contingencies</vt:lpstr>
      <vt:lpstr>Equity Transactions</vt:lpstr>
      <vt:lpstr>Related Party Transactions</vt:lpstr>
      <vt:lpstr>Selected Quarterly Financial Da</vt:lpstr>
      <vt:lpstr>Segment Information</vt:lpstr>
      <vt:lpstr>Subsequent Events</vt:lpstr>
      <vt:lpstr>Summary of Significant Accoun23</vt:lpstr>
      <vt:lpstr>Summary of Significant Accoun24</vt:lpstr>
      <vt:lpstr>Inventory (Tables)</vt:lpstr>
      <vt:lpstr>Inventory Finance Notes Recei26</vt:lpstr>
      <vt:lpstr>Property, Plant, and Equipment </vt:lpstr>
      <vt:lpstr>Accrued Expenses (Tables)</vt:lpstr>
      <vt:lpstr>Product Warranties (Tables)</vt:lpstr>
      <vt:lpstr>Long Term Debt (Tables)</vt:lpstr>
      <vt:lpstr>Income Taxes (Tables)</vt:lpstr>
      <vt:lpstr>Selected Quarterly Financial 32</vt:lpstr>
      <vt:lpstr>Segment Information (Tables)</vt:lpstr>
      <vt:lpstr>Nature of Operations and Basi34</vt:lpstr>
      <vt:lpstr>Summary of Significant Accoun35</vt:lpstr>
      <vt:lpstr>Summary of Significant Accoun36</vt:lpstr>
      <vt:lpstr>Summary of Significant Accoun37</vt:lpstr>
      <vt:lpstr>Inventory - Components of Inven</vt:lpstr>
      <vt:lpstr>Inventory Finance Notes Recei39</vt:lpstr>
      <vt:lpstr>Inventory Finance Notes Recei40</vt:lpstr>
      <vt:lpstr>Inventory Finance Notes Recei41</vt:lpstr>
      <vt:lpstr>Property, Plant, and Equipmen42</vt:lpstr>
      <vt:lpstr>Property, Plant, and Equipmen43</vt:lpstr>
      <vt:lpstr>Accrued Expenses - Schedule of </vt:lpstr>
      <vt:lpstr>Product Warranties - Additional</vt:lpstr>
      <vt:lpstr>Product Warranties - Activity i</vt:lpstr>
      <vt:lpstr>Revolving Credit Loans - Additi</vt:lpstr>
      <vt:lpstr>Long Term Debt - Additional Inf</vt:lpstr>
      <vt:lpstr>Long Term Debt - Summary of Lon</vt:lpstr>
      <vt:lpstr>Long Term Debt - Summary of L50</vt:lpstr>
      <vt:lpstr>Long Term Debt - Summary of Pri</vt:lpstr>
      <vt:lpstr>Income Taxes - Additional Infor</vt:lpstr>
      <vt:lpstr>Income Taxes - Components of Pr</vt:lpstr>
      <vt:lpstr>Income Taxes - Summary of Feder</vt:lpstr>
      <vt:lpstr>Income Taxes - Components of Ne</vt:lpstr>
      <vt:lpstr>Commitments and Contingencies -</vt:lpstr>
      <vt:lpstr>Equity Transactions - Additiona</vt:lpstr>
      <vt:lpstr>Related Party Transactions - Ad</vt:lpstr>
      <vt:lpstr>Selected Quarterly Financial 59</vt:lpstr>
      <vt:lpstr>Segment Information - Summary 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1:12:45Z</dcterms:created>
  <dcterms:modified xmlns:dcterms="http://purl.org/dc/terms/" xmlns:xsi="http://www.w3.org/2001/XMLSchema-instance" xsi:type="dcterms:W3CDTF">2016-04-01T11:12:45Z</dcterms:modified>
  <dc:title xmlns:dc="http://purl.org/dc/elements/1.1/">Untitled</dc:title>
  <dc:description xmlns:dc="http://purl.org/dc/elements/1.1/"/>
  <dc:subject xmlns:dc="http://purl.org/dc/elements/1.1/"/>
  <cp:keywords/>
  <cp:category/>
</cp:coreProperties>
</file>